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STREAM AND ROYALTY INTERESTS, N" sheetId="10" state="visible" r:id="rId10"/>
    <sheet xmlns:r="http://schemas.openxmlformats.org/officeDocument/2006/relationships" name="DEBT" sheetId="11" state="visible" r:id="rId11"/>
    <sheet xmlns:r="http://schemas.openxmlformats.org/officeDocument/2006/relationships" name="REVENUE" sheetId="12" state="visible" r:id="rId12"/>
    <sheet xmlns:r="http://schemas.openxmlformats.org/officeDocument/2006/relationships" name="STOCK-BASED COMPENSATION" sheetId="13" state="visible" r:id="rId13"/>
    <sheet xmlns:r="http://schemas.openxmlformats.org/officeDocument/2006/relationships" name="EARNINGS PER SHARE (&quot;EPS&quot;)" sheetId="14" state="visible" r:id="rId14"/>
    <sheet xmlns:r="http://schemas.openxmlformats.org/officeDocument/2006/relationships" name="INCOME TAXES" sheetId="15" state="visible" r:id="rId15"/>
    <sheet xmlns:r="http://schemas.openxmlformats.org/officeDocument/2006/relationships" name="SUPPLEMENTAL CASH FLOW INFORMAT" sheetId="16" state="visible" r:id="rId16"/>
    <sheet xmlns:r="http://schemas.openxmlformats.org/officeDocument/2006/relationships" name="FAIR VALUE MEASUREMENTS" sheetId="17" state="visible" r:id="rId17"/>
    <sheet xmlns:r="http://schemas.openxmlformats.org/officeDocument/2006/relationships" name="MAJOR SOURCES OF REVENUE"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QUARTERLY RESULTS OF OPERATIONS" sheetId="21" state="visible" r:id="rId21"/>
    <sheet xmlns:r="http://schemas.openxmlformats.org/officeDocument/2006/relationships" name="SUMMARY OF SIGNIFICANT ACCOUN_2" sheetId="22" state="visible" r:id="rId22"/>
    <sheet xmlns:r="http://schemas.openxmlformats.org/officeDocument/2006/relationships" name="STREAM AND ROYALTY INTERESTS,_2" sheetId="23" state="visible" r:id="rId23"/>
    <sheet xmlns:r="http://schemas.openxmlformats.org/officeDocument/2006/relationships" name="DEBT (Tables)" sheetId="24" state="visible" r:id="rId24"/>
    <sheet xmlns:r="http://schemas.openxmlformats.org/officeDocument/2006/relationships" name="REVENUE (Tables)" sheetId="25" state="visible" r:id="rId25"/>
    <sheet xmlns:r="http://schemas.openxmlformats.org/officeDocument/2006/relationships" name="STOCK-BASED COMPENSATION (Table" sheetId="26" state="visible" r:id="rId26"/>
    <sheet xmlns:r="http://schemas.openxmlformats.org/officeDocument/2006/relationships" name="EARNINGS PER SHARE (&quot;EPS&quot;) (Tab" sheetId="27" state="visible" r:id="rId27"/>
    <sheet xmlns:r="http://schemas.openxmlformats.org/officeDocument/2006/relationships" name="INCOME TAXES (Tables)" sheetId="28" state="visible" r:id="rId28"/>
    <sheet xmlns:r="http://schemas.openxmlformats.org/officeDocument/2006/relationships" name="SUPPLEMENTAL CASH FLOW INFORM_2" sheetId="29" state="visible" r:id="rId29"/>
    <sheet xmlns:r="http://schemas.openxmlformats.org/officeDocument/2006/relationships" name="FAIR VALUE MEASUREMENTS (Tables" sheetId="30" state="visible" r:id="rId30"/>
    <sheet xmlns:r="http://schemas.openxmlformats.org/officeDocument/2006/relationships" name="MAJOR SOURCES OF REVENUE (Table" sheetId="31" state="visible" r:id="rId31"/>
    <sheet xmlns:r="http://schemas.openxmlformats.org/officeDocument/2006/relationships" name="SEGMENT INFORMATION (Tables)" sheetId="32" state="visible" r:id="rId32"/>
    <sheet xmlns:r="http://schemas.openxmlformats.org/officeDocument/2006/relationships" name="QUARTERLY RESULTS OF OPERATIO_2"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ACQUISITIONS - Khoemacau (Detai" sheetId="36" state="visible" r:id="rId36"/>
    <sheet xmlns:r="http://schemas.openxmlformats.org/officeDocument/2006/relationships" name="ACQUISITIONS - Other (Details)" sheetId="37" state="visible" r:id="rId37"/>
    <sheet xmlns:r="http://schemas.openxmlformats.org/officeDocument/2006/relationships" name="STREAM AND ROYALTY INTERESTS,_3" sheetId="38" state="visible" r:id="rId38"/>
    <sheet xmlns:r="http://schemas.openxmlformats.org/officeDocument/2006/relationships" name="STREAM AND ROYALTY INTERESTS,_4" sheetId="39" state="visible" r:id="rId39"/>
    <sheet xmlns:r="http://schemas.openxmlformats.org/officeDocument/2006/relationships" name="DEBT (Details)" sheetId="40" state="visible" r:id="rId40"/>
    <sheet xmlns:r="http://schemas.openxmlformats.org/officeDocument/2006/relationships" name="REVENUE (Details)" sheetId="41" state="visible" r:id="rId41"/>
    <sheet xmlns:r="http://schemas.openxmlformats.org/officeDocument/2006/relationships" name="REVENUE - Disaggregation (Detai" sheetId="42" state="visible" r:id="rId42"/>
    <sheet xmlns:r="http://schemas.openxmlformats.org/officeDocument/2006/relationships" name="STOCK-BASED COMPENSATION (Detai" sheetId="43" state="visible" r:id="rId43"/>
    <sheet xmlns:r="http://schemas.openxmlformats.org/officeDocument/2006/relationships" name="STOCK-BASED COMPENSATION - OPTI" sheetId="44" state="visible" r:id="rId44"/>
    <sheet xmlns:r="http://schemas.openxmlformats.org/officeDocument/2006/relationships" name="STOCK-BASED COMPENSATION - NON-" sheetId="45" state="visible" r:id="rId45"/>
    <sheet xmlns:r="http://schemas.openxmlformats.org/officeDocument/2006/relationships" name="EARNINGS PER SHARE (&quot;EPS&quot;) (Det" sheetId="46" state="visible" r:id="rId46"/>
    <sheet xmlns:r="http://schemas.openxmlformats.org/officeDocument/2006/relationships" name="INCOME TAXES - Expense (Details" sheetId="47" state="visible" r:id="rId47"/>
    <sheet xmlns:r="http://schemas.openxmlformats.org/officeDocument/2006/relationships" name="INCOME TAXES - Reconciliation (" sheetId="48" state="visible" r:id="rId48"/>
    <sheet xmlns:r="http://schemas.openxmlformats.org/officeDocument/2006/relationships" name="INCOME TAXES - Deferred (Detail" sheetId="49" state="visible" r:id="rId49"/>
    <sheet xmlns:r="http://schemas.openxmlformats.org/officeDocument/2006/relationships" name="INCOME TAXES - Unrecognized (De" sheetId="50" state="visible" r:id="rId50"/>
    <sheet xmlns:r="http://schemas.openxmlformats.org/officeDocument/2006/relationships" name="SUPPLEMENTAL CASH FLOW INFORM_3" sheetId="51" state="visible" r:id="rId51"/>
    <sheet xmlns:r="http://schemas.openxmlformats.org/officeDocument/2006/relationships" name="FAIR VALUE MEASUREMENTS (Detail" sheetId="52" state="visible" r:id="rId52"/>
    <sheet xmlns:r="http://schemas.openxmlformats.org/officeDocument/2006/relationships" name="MAJOR SOURCES OF REVENUE (Detai" sheetId="53" state="visible" r:id="rId53"/>
    <sheet xmlns:r="http://schemas.openxmlformats.org/officeDocument/2006/relationships" name="SEGMENT INFORMATION (Details)" sheetId="54" state="visible" r:id="rId54"/>
    <sheet xmlns:r="http://schemas.openxmlformats.org/officeDocument/2006/relationships" name="SEGMENT INFORMATION - Reconcili" sheetId="55" state="visible" r:id="rId55"/>
    <sheet xmlns:r="http://schemas.openxmlformats.org/officeDocument/2006/relationships" name="COMMITMENTS AND CONTINGENCIES (" sheetId="56" state="visible" r:id="rId56"/>
    <sheet xmlns:r="http://schemas.openxmlformats.org/officeDocument/2006/relationships" name="QUARTERLY RESULTS OF OPERATIO_3" sheetId="57" state="visible" r:id="rId57"/>
  </sheets>
  <definedNames/>
  <calcPr calcId="124519" fullCalcOnLoad="1"/>
</workbook>
</file>

<file path=xl/sharedStrings.xml><?xml version="1.0" encoding="utf-8"?>
<sst xmlns="http://schemas.openxmlformats.org/spreadsheetml/2006/main" uniqueCount="649">
  <si>
    <t>Document and Entity Information - USD ($)</t>
  </si>
  <si>
    <t>12 Months Ended</t>
  </si>
  <si>
    <t>Jun. 30, 2019</t>
  </si>
  <si>
    <t>Jul. 31, 2019</t>
  </si>
  <si>
    <t>Dec. 31, 2018</t>
  </si>
  <si>
    <t>Document and Entity Information</t>
  </si>
  <si>
    <t>Document Type</t>
  </si>
  <si>
    <t>10-K</t>
  </si>
  <si>
    <t>Entity Registrant Name</t>
  </si>
  <si>
    <t>ROYAL GOLD INC</t>
  </si>
  <si>
    <t>Document Period End Date</t>
  </si>
  <si>
    <t>Jun. 30,
		2019</t>
  </si>
  <si>
    <t>Entity Well-known Seasoned Issuer</t>
  </si>
  <si>
    <t>Yes</t>
  </si>
  <si>
    <t>Entity Voluntary Filers</t>
  </si>
  <si>
    <t>No</t>
  </si>
  <si>
    <t>Entity Current Reporting Status</t>
  </si>
  <si>
    <t>Entity Interactive Data Current</t>
  </si>
  <si>
    <t>Entity Filer Category</t>
  </si>
  <si>
    <t>Large Accelerated Filer</t>
  </si>
  <si>
    <t>Entity Small Business</t>
  </si>
  <si>
    <t>false</t>
  </si>
  <si>
    <t>Entity Emerging Growth Company</t>
  </si>
  <si>
    <t>Entity Shell Company</t>
  </si>
  <si>
    <t>Entity Public Float</t>
  </si>
  <si>
    <t>Entity Shares Outstanding</t>
  </si>
  <si>
    <t>Entity Central Index Key</t>
  </si>
  <si>
    <t>0000085535</t>
  </si>
  <si>
    <t>Current Fiscal Year End Date</t>
  </si>
  <si>
    <t>--06-30</t>
  </si>
  <si>
    <t>Document Fiscal Year Focus</t>
  </si>
  <si>
    <t>2019</t>
  </si>
  <si>
    <t>Amendment Flag</t>
  </si>
  <si>
    <t>Document Fiscal Period Focus</t>
  </si>
  <si>
    <t>FY</t>
  </si>
  <si>
    <t>Consolidated Balance Sheets - USD ($) $ in Thousands</t>
  </si>
  <si>
    <t>Jun. 30, 2018</t>
  </si>
  <si>
    <t>ASSETS</t>
  </si>
  <si>
    <t>Cash and equivalents</t>
  </si>
  <si>
    <t>Royalty receivables</t>
  </si>
  <si>
    <t>Income tax receivable</t>
  </si>
  <si>
    <t>Stream inventory</t>
  </si>
  <si>
    <t>Prepaid expenses and other</t>
  </si>
  <si>
    <t>Total current assets</t>
  </si>
  <si>
    <t>Stream and royalty interests, net (Note 4)</t>
  </si>
  <si>
    <t>Other assets</t>
  </si>
  <si>
    <t>Total assets</t>
  </si>
  <si>
    <t>LIABILITIES</t>
  </si>
  <si>
    <t>Accounts payable</t>
  </si>
  <si>
    <t>Dividends payable</t>
  </si>
  <si>
    <t>Income tax payable</t>
  </si>
  <si>
    <t>Withholding taxes payable</t>
  </si>
  <si>
    <t>Other current liabilities</t>
  </si>
  <si>
    <t>Total current liabilities</t>
  </si>
  <si>
    <t>Debt (Note 5)</t>
  </si>
  <si>
    <t>Deferred tax liabilities</t>
  </si>
  <si>
    <t>Uncertain tax positions</t>
  </si>
  <si>
    <t>Other long-term liabilities</t>
  </si>
  <si>
    <t>Total liabilities</t>
  </si>
  <si>
    <t>Commitments and contingencies (Note 14)</t>
  </si>
  <si>
    <t xml:space="preserve"> </t>
  </si>
  <si>
    <t>EQUITY</t>
  </si>
  <si>
    <t>Preferred stock, $.01 par value, 10,000,000 shares authorized; and 0 shares issued</t>
  </si>
  <si>
    <t>Common stock, $.01 par value, 200,000,000 shares authorized; and 65,440,492 and 65,360,041 shares outstanding, respectively</t>
  </si>
  <si>
    <t>Additional paid-in capital</t>
  </si>
  <si>
    <t>Accumulated other comprehensive loss</t>
  </si>
  <si>
    <t>Accumulated losses</t>
  </si>
  <si>
    <t>Total Royal Gold stockholders’ equity</t>
  </si>
  <si>
    <t>Non-controlling interests</t>
  </si>
  <si>
    <t>Total equity</t>
  </si>
  <si>
    <t>Total liabilities and equity</t>
  </si>
  <si>
    <t>Consolidated Balance Sheets (Parenthetical) - $ / shares</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outstanding</t>
  </si>
  <si>
    <t>Consolidated Statements of Operations and Comprehensive (Loss) Income - USD ($) $ in Thousands</t>
  </si>
  <si>
    <t>Jun. 30, 2017</t>
  </si>
  <si>
    <t>Consolidated Statements of Operations and Comprehensive (Loss) Income</t>
  </si>
  <si>
    <t>Revenue</t>
  </si>
  <si>
    <t>Costs and expenses</t>
  </si>
  <si>
    <t>Cost of sales (excludes depreciation, depletion and amortization)</t>
  </si>
  <si>
    <t>General and administrative</t>
  </si>
  <si>
    <t>Production taxes</t>
  </si>
  <si>
    <t>Exploration costs</t>
  </si>
  <si>
    <t>Depreciation, depletion and amortization</t>
  </si>
  <si>
    <t>Impairment of royalty interests</t>
  </si>
  <si>
    <t>Total costs and expenses</t>
  </si>
  <si>
    <t>Operating income (loss)</t>
  </si>
  <si>
    <t>Fair value changes in equity securities</t>
  </si>
  <si>
    <t>Interest and other income</t>
  </si>
  <si>
    <t>Interest and other expense</t>
  </si>
  <si>
    <t>Income (loss) before income taxes</t>
  </si>
  <si>
    <t>Income tax expense</t>
  </si>
  <si>
    <t>Net income (loss)</t>
  </si>
  <si>
    <t>Net loss attributable to non-controlling interests</t>
  </si>
  <si>
    <t>Net income (loss) attributable to Royal Gold common stockholders</t>
  </si>
  <si>
    <t>Adjustments to comprehensive income (loss), net of tax</t>
  </si>
  <si>
    <t>Unrealized change in market value of available-for-sale securities</t>
  </si>
  <si>
    <t>Comprehensive income (loss)</t>
  </si>
  <si>
    <t>Comprehensive loss attributable to non-controlling interests</t>
  </si>
  <si>
    <t>Comprehensive income (loss) attributable to Royal Gold stockholders</t>
  </si>
  <si>
    <t>Net income (loss) per share available to Royal Gold common stockholders:</t>
  </si>
  <si>
    <t>Basic earnings (loss) per share (in dollars per share)</t>
  </si>
  <si>
    <t>Basic weighted average shares outstanding (in shares)</t>
  </si>
  <si>
    <t>Diluted earnings (loss) per share (in dollars per share)</t>
  </si>
  <si>
    <t>Diluted weighted average shares outstanding (in shares)</t>
  </si>
  <si>
    <t>Cash dividends declared per common share (in dollars per share)</t>
  </si>
  <si>
    <t>Consolidated Statements of Changes in Equity - USD ($) $ in Thousands</t>
  </si>
  <si>
    <t>Common Shares</t>
  </si>
  <si>
    <t>Additional Paid-In Capital</t>
  </si>
  <si>
    <t>Accumulated Other Comprehensive Income (Loss)</t>
  </si>
  <si>
    <t>Accumulated (Losses) Earnings</t>
  </si>
  <si>
    <t>Noncontrolling Interests</t>
  </si>
  <si>
    <t>Total</t>
  </si>
  <si>
    <t>Balance at Jun. 30, 2016</t>
  </si>
  <si>
    <t>Balance (in shares) at Jun. 30, 2016</t>
  </si>
  <si>
    <t>Increase (Decrease) in Stockholders' Equity</t>
  </si>
  <si>
    <t>Stock-based compensation and related share issuances</t>
  </si>
  <si>
    <t>Stock-based compensation and related share issuances (in shares)</t>
  </si>
  <si>
    <t>Non-controlling interest assignment</t>
  </si>
  <si>
    <t>Other comprehensive income (loss)</t>
  </si>
  <si>
    <t>Distributions to non-controlling interests</t>
  </si>
  <si>
    <t>Dividends declared</t>
  </si>
  <si>
    <t>Balance at Jun. 30, 2017</t>
  </si>
  <si>
    <t>Balance (in shares) at Jun. 30, 2017</t>
  </si>
  <si>
    <t>Distributions from (to) non-controlling interests</t>
  </si>
  <si>
    <t>Balance at Jun. 30, 2018</t>
  </si>
  <si>
    <t>Balance (in shares) at Jun. 30, 2018</t>
  </si>
  <si>
    <t>Balance at Jun. 30, 2019</t>
  </si>
  <si>
    <t>Balance (in shares) at Jun. 30, 2019</t>
  </si>
  <si>
    <t>Consolidated Statements of Cash Flows - USD ($) $ in Thousands</t>
  </si>
  <si>
    <t>Cash flows from operating activities:</t>
  </si>
  <si>
    <t>Adjustments to reconcile net income (loss) to net cash provided by operating activities:</t>
  </si>
  <si>
    <t>Amortization of debt discount and issuance costs</t>
  </si>
  <si>
    <t>Non-cash employee stock compensation expense</t>
  </si>
  <si>
    <t>Deferred tax benefit</t>
  </si>
  <si>
    <t>Other</t>
  </si>
  <si>
    <t>Changes in assets and liabilities:</t>
  </si>
  <si>
    <t>Prepaid expenses and other assets</t>
  </si>
  <si>
    <t>Other liabilities</t>
  </si>
  <si>
    <t>Net cash provided by operating activities</t>
  </si>
  <si>
    <t>Cash flows from investing activities:</t>
  </si>
  <si>
    <t>Acquisition of stream and royalty interests</t>
  </si>
  <si>
    <t>Repayment of Golden Star term loan</t>
  </si>
  <si>
    <t>Purchase of equity securities</t>
  </si>
  <si>
    <t>Net cash used in investing activities</t>
  </si>
  <si>
    <t>Cash flows from financing activities:</t>
  </si>
  <si>
    <t>Repayment of debt</t>
  </si>
  <si>
    <t>Borrowings from revolving credit facility</t>
  </si>
  <si>
    <t>Net payments from issuance of common stock</t>
  </si>
  <si>
    <t>Common stock dividends</t>
  </si>
  <si>
    <t>Debt issuance costs</t>
  </si>
  <si>
    <t>Contributions from non-controlling interest</t>
  </si>
  <si>
    <t>Purchase of additional royalty interest from non-controlling interest</t>
  </si>
  <si>
    <t>Net cash used in financing activities</t>
  </si>
  <si>
    <t>Net increase (decrease) in cash and equivalents</t>
  </si>
  <si>
    <t>Cash and equivalents at beginning of period</t>
  </si>
  <si>
    <t>Cash and equivalents at end of period</t>
  </si>
  <si>
    <t>THE COMPANY</t>
  </si>
  <si>
    <t>1. THE COMPANY
Royal Gold, Inc. (“Royal Gold”, the “Company”, “we”, “us”, or “our”), together with its subsidiaries, is engaged in the business of acquiring and managing precious metals streams, royalties and similar interests. We seek to acquire existing stream and royalty interests or to finance projects that are in production or in the development stage in exchange for stream or royalty interests. A metal stream is a purchase agreement that provides, in exchange for an upfront deposit payment, the right to purchase all or a portion of one or more metals produced from a mine at a price determined for the life of the transaction by the purchase agreement. Royalties are non-operating interests in mining projects that provide the right to revenue or metals produced from the project after deducting specified costs, if any.</t>
  </si>
  <si>
    <t>SUMMARY OF SIGNIFICANT ACCOUNTING POLICIES AND RECENTLY ADOPTED AND RECENTLY ISSUED ACCOUNTING STANDARDS</t>
  </si>
  <si>
    <t>2. SUMMARY OF SIGNIFICANT ACCOUNTING POLICIES AND RECENTLY ADOPTED AND RECENTLY ISSUED ACCOUNTING PRONOUNCEMENTS
Summary of Significant Accounting Policies
Use of Estimates
The preparation of our financial statements in conformity with accounting principles generally accepted in the United States of America requires the Company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significantly from those estimates.
We rely on reserve estimates reported by the operators of properties on which we hold stream and royalty interests. These estimates and the underlying assumptions affect the potential impairments of long‑lived assets and the ability to realize income tax benefits associated with deferred tax assets. These estimates and assumptions also affect the rate at which we recognize revenue or charge depreciation, depletion and amortization to earnings. On an ongoing basis, management evaluates these estimates and assumptions; however, actual amounts could differ from these estimates and assumptions. Differences between estimates and actual amounts are adjusted and recorded in the period that the actual amounts are known.
Basis of Consolidation
The consolidated financial statements include the accounts of Royal Gold, Inc., its wholly‑owned subsidiaries and an entity over which control is achieved through means other than voting rights. All intercompany accounts, transactions, income and expenses, and profits or losses have been eliminated on consolidation. The Company follows the Accounting Standards Codification (“ASC”) guidance for identification and reporting for entities over which control is achieved through means other than voting rights. The guidance defines such entities as Variable Interest Entities (“VIEs”).
Peak Gold JV
Royal Gold, through its wholly‑owned subsidiary, Royal Alaska, LLC (“Royal Alaska”), and Contango ORE, Inc., through its wholly‑owned subsidiary CORE Alaska, LLC, entered into a limited liability company agreement for the Peak Gold JV, a joint venture for exploration and advancement of the Peak Gold Project located near Tok, Alaska. The Company has identified the Peak Gold JV as a VIE, with Royal Alaska as the primary beneficiary, due to the legal structure and certain related factors of the limited liability company agreement for the Peak Gold JV. The Company determined that the Peak Gold JV should be fully consolidated at fair value initially. The fair value of the Company’s non‑controlling interest is $45.7 million and is based on the underlying value of the mineral property assigned to the Peak Gold JV, which is recorded as an exploration stage property within Stream and royalty interests, net on our consolidated balance sheets.
As of June 30, 2019, and 2018, Royal Alaska held a 40% membership interest in the Peak Gold JV. Royal Alaska acts as the manager of the Peak Gold JV and will be responsible for managing, directing and controlling the overall operations unless Royal Alaska is unanimously removed or resigns that position in the manner provided in the Peak Gold JV limited liability company agreement.
Cash and Equivalents
Cash and equivalents consist of all cash balances and highly liquid investments with an original maturity of three months or less. Cash and equivalents were primarily held in cash deposit accounts as of June 30, 2019 and 2018.
Stream and Royalty Interests in Mineral Properties and Related Depletion
Stream and royalty interests include acquired stream and royalty interests in production, development and exploration stage properties. The costs of acquired stream and royalty interests are capitalized as tangible assets as such interests do not meet the definition of a financial asset under the ASC guidance.
Production stage stream and royalty interests are depleted using the units of production method over the life of the mineral property (as stream sales occur or royalty payments are recognized), which are estimated using proven and probable reserves as provided by the operator. Development stage mineral properties, which are not yet in production, are not depleted until the property begins production. Exploration stage mineral properties, where there are no proven and probable reserves, are not depleted. At such time as the associated exploration stage mineral interests are converted to proven and probable reserves, the mineral property is depleted over its life, using proven and probable reserves. Exploration costs are expensed when incurred.
Asset Impairment
We evaluate long‑lived assets for impairment whenever events or changes in circumstances indicate that the related carrying amounts of an asset or group of assets may not be recoverable. The recoverability of the carrying value of stream and royalty interests in production and development stage mineral properties is evaluated based upon estimated future undiscounted net cash flows from each stream and royalty interest using estimates of proven and probable reserves and other relevant information received from the operators. We evaluate the recoverability of the carrying value of royalty interests in exploration stage mineral properties in the event of significant decreases in the price of gold, silver, copper and other metals, and whenever new information regarding the mineral properties is obtained from the operator indicating that production will not likely occur or may be reduced in the future, thus potentially affecting the future recoverability of our stream or royalty interests. Impairments in the carrying value of each property are measured and recorded to the extent that the carrying value in each property exceeds its estimated fair value, which is generally calculated using estimated future discounted cash flows.
Estimates of gold, silver, copper, and other metal prices, and operators’ estimates of proven and probable reserves or mineralized material related to our stream or royalty properties are subject to certain risks and uncertainties which may affect the recoverability of our investment in these stream and royalty interests in mineral properties. It is possible that changes could occur to these estimates, which could adversely affect the net cash flows expected to be generated from these stream and royalty interests. Refer to Note 4 for discussion and the results of our impairment assessments for the fiscal years ended June 30, 2019, 2018 and 2017.
Revenue
Revenue is recognized pursuant to current guidance in ASC 606 – Revenue from Contracts with Customers (“ASC 606”). Under current ASC 606 guidance, a performance obligation is a promise in a contract to transfer control of a distinct good or service (or integrated package of goods and/or services) to a customer. A contract’s transaction price is allocated to each distinct performance obligation and recognized as revenue when, or as, a performance obligation is satisfied. In accordance with this guidance, revenue attributable to our stream interests and royalty interests is generally recognized at the point in time that control of the related metal production transfers to our customers. The amount of revenue we recognize further reflects the consideration to which we are entitled under the respective stream or royalty agreement. A more detailed summary of our revenue recognition policies for our stream and royalty interests is discussed in Note 6.
Metal Sales
Gold, silver and copper received under our metal streaming agreements are taken into inventory, and then sold primarily using average spot rate gold, silver and copper forward contracts. The sales price for these average spot rate forward contracts is determined by the average daily gold, silver or copper spot prices during the term of the contract, typically a consecutive number of trading days between 10 days and three months (depending on the frequency of deliveries under the respective streaming agreement and our sales activity in effect at the time) commencing shortly after receipt and purchase of the metal. Revenue from gold, silver and copper sales is recognized on the date of the settlement, which is also the date that title to the metal passes to the purchaser.
Cost of Sales
Cost of sales, which excludes depreciation, depletion and amortization, is specific to our stream agreements and is the result of our purchase of gold, silver and copper for a cash payment. The cash payment for gold from Mount Milligan is the lesser of $435 per ounce or the prevailing market price of gold when purchased, while the cash payment for our other streams is a set contractual percentage of the gold, silver or copper spot price near the date of metal delivery.
Production Taxes
Certain royalty payments are subject to production taxes (or mining proceeds taxes), which are recognized at the time of revenue recognition. Production taxes are not income taxes and are included within the costs and expenses section in the Company’s consolidated statements of operations and comprehensive income (loss).
Exploration Costs
Exploration costs are specific to the Peak Gold JV for the exploration and advancement of the Peak Gold Project, as discussed further above under Basis of Consolidation . Costs associated with the Peak Gold JV for the exploration and advancement of the Peak Gold Project are expensed when incurred.
Stock‑Based Compensation
The Company accounts for stock‑based compensation in accordance with the guidance of ASC 718. The Company recognizes all share‑based payments to employees, including grants of employee stock options, stock‑settled stock appreciation rights (“SSARs”), restricted stock and performance shares, in its financial statements based upon their fair values.
Income Taxes
The Company accounts for income taxes in accordance with the guidance of ASC 740. The Company’s annual tax rate is based on income, statutory tax rates in effect, and tax planning opportunities available to us in the various jurisdictions in which the Company operates. Significant judgment is required in determining the annual tax expense, current tax assets and liabilities, deferred tax assets and liabilities, and our future taxable income, both as a whole and in various tax jurisdictions, for purposes of assessing our ability to realize future benefit from our deferred tax assets. Actual income taxes could vary from these estimates due to future changes in income tax law, significant changes in the jurisdictions in which we operate or unpredicted results from the final determination of each year’s liability by taxing authorities.
The Company’s deferred income taxes reflect the impact of temporary differences between the reported amounts of assets and liabilities for financial reporting purposes and such amounts measured by tax laws and regulations. In evaluating the realizability of the deferred tax assets, management considers both positive and negative evidence that may exist, such as earnings history, reversal of taxable temporary differences, forecasted operating earnings and available tax planning strategies in each tax jurisdiction. A valuation allowance may be established to reduce our deferred tax assets to the amount that is considered more likely than not to be realized through the generation of future taxable income and other tax planning strategies.
The Company’s operations may involve dealing with uncertainties and judgments in the application of complex tax regulations in multiple jurisdictions. The final taxes paid are dependent upon many factors, including negotiations with taxing authorities in various jurisdictions and resolution of disputes arising from federal, state, and international tax audits. The Company recognizes potential liabilities and records tax liabilities for anticipated tax audit issues in the United States and other tax jurisdictions based on its estimate of whether, and the extent to which, additional taxes will be due. The Company adjusts these reserves in light of changing facts and circumstances, such as the progress of a tax audit; however, due to the complexity of some of these uncertainties, the ultimate resolution could result in a payment that is materially different from our current estimate of the tax liabilities. These differences will be reflected as increases or decreases to income tax expense in the period which they are determined. The Company recognizes interest and penalties, if any, related to unrecognized tax benefits in income tax expense.
Earnings per Share
Basic earnings (loss) per share is computed by dividing net income (loss) available to Royal Gold common stockholders by the weighted average number of outstanding common shares for the period, considering the effect of participating securities. Diluted earnings (loss) per share reflect the potential dilution that could occur if securities or other contracts that may require issuance of common shares were converted. Diluted earnings (loss) per share is computed by dividing net income (loss) available to common stockholders by the diluted weighted average number of common shares outstanding during each fiscal year.
Recently Adopted and Recently Issued Accounting Standards
Recently Adopted
Revenue Recognition
On July 1, 2018, we adopted ASC 606 using the modified retrospective method of transition. Under this transition approach, we applied ASC 606 to all existing contracts for which all (or substantially all) of the revenue attributable to a contract had not been recognized under legacy revenue guidance. The guidance of ASC 606 was applied to any new contracts entered into on or after July 1, 2018.
ASC 606 supersedes nearly all of the existing revenue recognition guidance under U.S. GAAP and sets out a five-step revenue recognition framework to recognize revenue upon the transfer of control of goods or services to customers in an amount that reflects the consideration to which an entity expects to be entitled for those goods or services.
For the fiscal year ended June 30, 2019, there was no impact to our reported revenue, operating costs and expenses or net income attributable to Royal Gold common stockholders as a result of adopting ASC 606, as compared to legacy revenue guidance under U.S. GAAP. In addition, no cumulative catch-up adjustment to accumulated losses was required on July 1, 2018 as a result of adopting ASC 606. Please refer to Note 6 for additional discussion.
Recognition and Measurement of Financial Instruments
On July 1, 2018, we adopted Accounting Standards Update (“ASU”) 2016-01 – Financial Instruments , which is guidance on the recognition and measurement of financial instruments. The amended guidance requires, among other things, that equity securities previously classified as available-for-sale be measured at fair value with changes in fair value recognized in net income rather than other comprehensive income (loss) as required under previous guidance. Upon adoption, the Company recorded a cumulative-effect adjustment in Accumulated losses of $1.2 million. The decrease in fair value of our equity securities was approximately $6.8 million for the fiscal year ended June 30, 2019 and is included in Fair value changes in equity securities on our consolidated statements of operations and comprehensive income (loss). The carrying value of the Company’s equity securities as of June 30, 2019 and June 30, 2018 was $16.0 million and $19.2 million, respectively, and is included in Other assets on the Company’s consolidated balance sheets. As of June 30, 2019, the Company owns 809,744 common shares of Contango Ore, Inc. (“CORE”) and 3,597,823 common shares of Rubicon Minerals Corporation.
Definition of a Business
In January 2017, the Financial Accounting Standards Board (“FASB”) issued ASU guidance clarifying the definition of a business and providing additional guidance for determining whether transactions should be accounted for as acquisitions of assets or businesses. The Company adopted the new guidance on July 1, 2018 on a prospective basis. There was no impact to the Company’s consolidated financial statements upon adoption.
Recently Issued
Leases
In February 2016, the FASB issued ASU 2016-02, Leases (Topic 842) , which requires recognition of right-of-use assets and lease payment liabilities on the balance sheet by lessees for all leases with terms greater than twelve months. Classification of leases as either a finance or operating lease will determine the recognition, measurement and presentation of expenses. ASU 2016-02 also requires certain quantitative and qualitative disclosures about leasing arrangements. The Company is finalizing its evaluation of the impacts of ASU 2016-02, which includes an analysis of non-cancelable leases, joint venture agreements and other existing arrangements that may contain a lease component. The Company has completed the process of identifying contracts to which the new guidance applies and has substantially completed its evaluation of those identified contracts to determine the impacts of ASC 2016-02 at adoption. The Company has further enhanced its systems to track and calculate additional information required to comply with this standard on a go-forward basis. In addition, the Company is finalizing its evaluation of policies, internal controls, and processes that will be necessary to support the additional accounting and disclosure requirements.
The Company will adopt ASU 2016-02 in the first quarter of our fiscal year 2020 using the modified retrospective approach. The Company expects to apply the following practical expedients:
·
an election to not apply the recognition requirements in the new standards update to short-term leases (a lease that, at commencement date, has a lease term of 12 months or less and does not contain a purchase option); and
·
a package of practical expedients to not reassess whether a contract contains a lease, lease classification and initial direct costs.
Adoption of this guidance is anticipated to result in an insignificant increase in right-of-use assets and related liabilities on the Company’s consolidated balance sheets; however, the full impact to the Company’s financial statements and related footnote disclosures is still being finalized.
In July 2018, the FASB issued ASU No. 2018-11, Leases (Topic 842): Targeted Improvements (“ASU 2018-11”). ASU 2018-11 provides an additional transition method for adopting ASU 2016-02, as well as provides lessors with a practical expedient when applying ASU 2016-02 to certain leases. The Company anticipates making a policy election in connection with adopting ASU 2018-11, which will eliminate the need for adjusting prior period comparable financial statements prepared under current lease accounting guidance. The Company will adopt ASU 2018-11 at the same time it adopts ASU 2016-02.</t>
  </si>
  <si>
    <t>ACQUISITIONS</t>
  </si>
  <si>
    <t xml:space="preserve">3. ACQUISITIONS
Acquisition of Silver Stream on Khoemac a u Copper Project
On February 25, 2019, the Company announced that its wholly-owned subsidiary, RGLD Gold AG (“RGLD Gold”), entered into a life of mine purchase and sale agreement with Khoemac a u Copper Mining (Pty.) Limited (“KCM”), a majority-owned subsidiary of Cupric Canyon Capital LP (together with its subsidiaries including KCM, “Cupric”) for the purchase of silver produced from the Khoemac a u copper-silver project (“Khoemac a u” or the “Project”) located in Botswana and owned by KCM. Cupric Canyon Capital LP is a private company owned by management and funds advised by Global Natural Resource Investments. Under the purchase and sale agreement, subject to the satisfaction of certain conditions, RGLD Gold will make advance payments totaling $212 million toward the purchase of 80% of the silver produced from Khoemac a u until certain delivery thresholds are met (the “Base Silver Stream”). At Cupric’s option and subject to various conditions, RGLD Gold will make up to an additional $53 million in advance payments for up to the remaining 20% of the silver produced from Khoemac a u (the “Option Silver Stream”). The stream rate will drop to 40% of silver produced from Khoemac a u following delivery to RGLD Gold of 32 million silver ounces under the Base Silver Stream, or to 50% of the silver produced from Khoemac a u following delivery of 40 million silver ounces to RGLD Gold should Cupric exercise the entire Option Silver Stream. RGLD Gold will pay a cash price equal to 20% of the spot silver price for each ounce delivered under the Base Silver Stream and Option Silver Stream; however, if Cupric achieves mill expansion throughput levels above 13,000 tonnes per day (30% above current mill design capacity), RGLD Gold will pay a higher ongoing cash price under the Base Silver Stream and Option Silver Stream for silver ounces delivered in excess of specific annual thresholds.
RGLD Gold’s first advance payment under the Base Silver Stream is expected to occur after $100 million of net new debt and equity funding is spent on Khoemac a u. The $212 million in advance payments to be made under the Base Silver Stream will be made in quarterly installments as project development advances according to the following approximate schedule: $60 million in the third and fourth quarters of calendar 2019, $125 million in calendar 2020, and the balance in calendar 2021. RGLD Gold will fund the advance payments through cash on hand or cash advances from Royal Gold. Royal Gold will fund any advances made to RGLD Gold out of cash flow from operations and amounts available under our revolving credit facility, as required.
Separate from the Base Silver Stream and Option Silver Stream, and subject to various conditions, RGLD Gold will make up to $25 million available to Cupric toward the end of development of Khoemac a u under a subordinated debt facility. Any amounts drawn by Cupric under the debt facility will carry interest at LIBOR + 11% and have a term of seven years. RGLD Gold will have the right to force repayment of the debt facility upon certain events.
The Company anticipates accounting for the Silver Stream and Option Stream (if exercised by Cupric) as an asset acquisition, consistent with the treatment of our other acquired streams. The $212 million in advance payments for the Base Silver Stream and $53 million in advance payments for the Option Silver Stream, plus direct transaction costs, will be recorded as a development stage stream interest within Stream and royalty interests, net on our consolidated balance sheets in the period advance payments occur.
Acquisition of Additional Royalty Interest on Mara Rosa
On June 29, 2018, Royal Gold, through its wholly-owned subsidiary RG Royalties, LLC, entered into an agreement to purchase a 1.75% Net Smelter Return (“NSR”) royalty on Amarillo Gold’s Mara Rosa gold project located in Goias State, Brazil for $10.8 million. The acquisition is in addition to the 1.00% NSR royalty on the Mara Rosa project previously acquired by International Royalty Corporation, another wholly-owned subsidiary of Royal Gold. The new Mara Rosa royalty agreement includes a right of first refusal on future financing opportunities based on production from the project.
The acquisition of the additional royalty interest on Mara Rosa has been accounted for as an asset acquisition. The total purchase price of $10.8 million, plus direct transaction costs, has been recorded as an exploration stage royalty interest within Stream and royalty interests, net on our consolidated balance sheets.
Acquisition of Contango ORE, Inc. Common Stock
On June 28, 2018 and October 3, 2018, Royal Gold acquired 682,556 and 127,188 shares, respectively, of common stock of CORE for consideration of $26 per share pursuant to a Stock Purchase Agreement (“SPA”) entered into on April 5, 2018 between Royal Gold and certain individual stockholders of CORE. </t>
  </si>
  <si>
    <t>STREAM AND ROYALTY INTERESTS, NET</t>
  </si>
  <si>
    <t xml:space="preserve">4. STREAM AND ROYALTY INTERESTS, NET
The following summarizes the Company’s stream and royalty interests as of June 30, 2019 and 2018:
As of June 30, 2019 (Amounts in thousands):
Cost
Accumulated Depletion
Net
Production stage stream interests:
Mount Milligan
$
790,635
$
(184,091)
$
606,544
Pueblo Viejo
610,404
(158,819)
451,585
Andacollo
388,182
(86,675)
301,507
Rainy River
175,727
(14,522)
161,205
Wassa and Prestea
146,475
(56,919)
89,556
Total production stage stream interests
2,111,423
(501,026)
1,610,397
Production stage royalty interests:
Voisey's Bay
205,724
(95,564)
110,160
Peñasquito
99,172
(40,659)
58,513
Holt
34,612
(22,570)
12,042
Cortez
20,878
(12,362)
8,516
Other
487,224
(386,501)
100,723
Total production stage royalty interests
847,610
(557,656)
289,954
Total production stage stream and royalty interests
2,959,033
(1,058,682)
1,900,351
Development stage stream interests:
Other
12,038
—
12,038
Development stage royalty interests:
Cortez
59,803
—
59,803
Other
70,952
—
70,952
Total development stage royalty interests
130,755
—
130,755
Total development stage stream and royalty interests
142,793
—
142,793
Exploration stage royalty interests:
Pascua-Lama
177,690
—
177,690
Other
118,482
—
118,482
Total exploration stage royalty interests
296,172
—
296,172
Total stream and royalty interests, net
$
3,397,998
$
(1,058,682)
$
2,339,316
As of June 30, 2018 (Amounts in thousands):
Cost
Accumulated Depletion
Impairments
Net
Production stage stream interests:
Mount Milligan
$
790,635
$
(152,833)
$
—
$
637,802
Pueblo Viejo
610,404
(114,944)
—
495,460
Andacollo
388,182
(59,851)
—
328,331
Wassa and Prestea
146,475
(41,601)
—
104,874
Rainy River
175,727
(4,028)
—
171,699
Total production stage stream interests
2,111,423
(373,257)
—
1,738,166
Total production stage stream and royalty interests
Production stage royalty interests:
Voisey's Bay
205,724
(86,933)
—
118,791
Peñasquito
99,172
(38,426)
—
60,746
Holt
34,612
(21,173)
—
13,439
Cortez
20,878
(11,241)
—
9,637
Other
483,795
(364,795)
—
119,000
Total production stage royalty interests
844,181
(522,568)
—
321,613
Total production stage stream and royalty interests
2,955,604
(895,825)
—
2,059,779
Development stage stream interests:
Other
12,038
—
—
12,038
Development stage royalty interests:
Cortez
59,803
—
—
59,803
Other
74,610
—
(284)
74,326
Total development stage royalty interests
134,413
—
(284)
134,129
Total development stage stream and royalty interests
146,451
—
(284)
146,167
Exploration stage royalty interests:
Pascua-Lama
416,770
—
(239,080)
177,690
Other
117,481
—
—
117,481
Total exploration stage royalty interests
534,251
—
(239,080)
295,171
Total stream and royalty interests, net
$
3,636,306
$
(895,825)
$
(239,364)
$
2,501,117
Impairment of stream and royalty interests and royalty receivables
In accordance with our impairment accounting policy discussed in Note 1, impairments in the carrying value of each stream or royalty interest are measured and recorded to the extent that the carrying value in each stream or royalty interest exceeds its estimated fair value, which is generally calculated using estimated future discounted cash‑flows. As part of the Company’s regular asset impairment analysis, the Company did not identify the presence of any impairment indicators and did not record any impairment charges for the fiscal year ended of June 30, 2019. The Company identified impairment indicators and recorded impairment charges for the fiscal year ended June 30, 2018 as summarized in the following table and discussed in detail below:
Fiscal Year Ended June 30,
2019
2018
2017
(Amounts in thousands)
Royalty:
Pascua-Lama
—
239,080
—
Other
—
284
—
Total impairment of royalty interests
$
—
$
239,364
$
—
Pascua-Lama
We own a 0.78% to 5.45% sliding‑scale NSR royalty on gold and silver production from the Chilean portion of the Pascua‑Lama project, which straddles the border between Argentina and Chile, and is owned by Barrick. The Company owns an additional royalty equivalent to 1.09% of proceeds from copper produced from the Chilean portion of the project, net of allowable deductions, sold on or after January 1, 2017.
On January 18, 2018, Barrick reported that it is analyzing a revised sanction related to the Pascua-Lama project issued by Chile’s Superintendencia del Medio Ambiente (“SMA”) on January 17, 2018. The sanction is part of a re-evaluation process ordered by Chile’s Environmental Court in 2014 and relates to historical compliance matters at the Pascua-Lama project. According to Barrick, the SMA has not revoked Pascua-Lama’s environmental permit, but has ordered the closure of existing facilities on the Chilean side of the project, in addition to certain monitoring activities.
On February 6, 2018, in light of the SMA order to close surface facilities in Chile, and earlier plans to evaluate an underground mine, Barrick announced it reclassified Pascua-Lama’s proven and probable reserves, which are based on an open pit mine plan, as mineralized material. Barrick reported further details in its year-end results on February 14, 2018 and an update on the Pascua-Lama project at its February 22, 2018 Investor Day. A significant reduction in reserves or mineralized material are indicators of impairment.
On April 23, 2018, Barrick announced that work performed to-date on the prefeasibility study for a potential underground project has been suspended, and they will focus on adjusting the project closure plan for surface infrastructure on the Chilean side of the project. Barrick will continue to evaluate opportunities to de-risk the project while maintaining Pascua-Lama as an option for development in the future if economics improve and related risks can be mitigated.
As part of the impairment determination, the fair value for Pascua-Lama was estimated by calculating the net present value of the estimated future cash-flows, subject to our royalty interest, expected to be generated by the mining of the Pascua-Lama deposits. The Company applied a probability factor to its fair value calculation that Barrick will either proceed with an open-pit mine or an underground mine at Pascua. The estimates of future cash flows were derived from open-pit and underground mine models developed by the Company using various information reported by Barrick. The metal price assumptions used in the Company’s model were supported by consensus price estimates obtained by a number of industry analysts. The future cash flows were discounted using a discount rate which reflects specific market risk factors the Company associates with the Pascua-Lama royalty interest. Following the impairment charge during the three months ended March 31, 2018, the Pascua-Lama royalty interest has a remaining carrying value of $177.7 million as of June 30, 2019. As a result of Barrick’s reclassification of Pascua-Lama’s reserves to mineralized material, our Pascua-Lama royalty interest was reclassified to exploration stage from development stage during our fiscal year ended June 30, 2018.
Other
During the fiscal year ended June 30, 2019, the Company was made aware of insolvency proceedings at one of our non-principal producing properties (El Toqui). The outcome of the insolvency proceedings may impact our royalty interest and the associated carrying value, which is approximately $1.4 million as of June 30, 2019. The Company continues to monitor the insolvency proceedings; however, the Company could determine that a write-down to zero in the near future is necessary. </t>
  </si>
  <si>
    <t>DEBT</t>
  </si>
  <si>
    <t>5. DEBT
The Company’s debt as of June 30, 2019 and 2018 consists of the following:
As of June 30, 2019
As of June 30, 2018
Principal
Unamortized Discount
Debt Issuance Costs
Total
Principal
Unamortized Discount
Debt Issuance Costs
Total
(Amounts in thousands)
(Amounts in thousands)
Convertible notes due 2019
$
—
$
—
$
—
$
—
$
370,000
$
(12,764)
$
(1,316)
$
355,920
Revolving credit facility
220,000
—
(5,446)
214,554
—
—
(4,893)
Total debt
$
220,000
$
—
$
(5,446)
$
214,554
$
370,000
$
(12,764)
$
(6,209)
$
351,027
Convertible Senior Notes Due 2019
In June 2012, the Company completed an offering of $370 million aggregate principal amount of convertible senior notes due 2019 (“2019 Notes”). The 2019 Notes bearing interest at the rate of 2.875% per annum, matured on June 15, 2019. The Company settled the $370 million aggregate principal amount plus accrued and unpaid interest on June 17, 2019 in cash primarily from our available revolving credit facility.
Interest expense recognized on the 2019 Notes for the fiscal years ended June 30, 2019, 2018 and 2017 was approximately $24.3 million, $24.5 million and $23.6 million, respectively. Interest expense recognized includes the contractual coupon interest, the accretion of the debt discount and amortization of the debt issuance costs and is recorded in Interest and other expense consolidated statements of operations and comprehensive income (loss).
Revolving Credit Facility
On June 3, 2019, the Company entered into a second amendment to our revolving credit facility dated as of June 2, 2017. The amendment extended the scheduled maturity date from June 2, 2022 to June 3, 2024 and reduced certain interest rates and fees to be paid by the Company.
As of June 30, 2019, the Company had $780 million available and $220 million outstanding under its revolving credit facility. The Company had no amounts outstanding under the revolving credit facility as of June 30, 2018. Royal Gold may repay borrowings under the revolving credit facility at any time without premium or penalty.
As of June 30, 2019, the interest rate on borrowings under the revolving credit facility was LIBOR plus 1.20% for all-in rate of 3.65%. The Company was in compliance with each financial covenant (leverage ratio and interest coverage ratio) under the revolving credit facility as of June 30, 2019. Interest expense recognized on the revolving credit facility for the fiscal years ended June 30, 2019, 2018 and 2017 was approximately $1.7 million, $5.7 million and $9.9 million, respectively, and included interest on the outstanding borrowings and the amortization of the debt issuance costs.</t>
  </si>
  <si>
    <t>REVENUE</t>
  </si>
  <si>
    <t>6. REVENUE
Revenue Recognition
Under current ASC 606 guidance, a performance obligation is a promise in a contract to transfer control of a distinct good or service (or integrated package of goods and/or services) to a customer. A contract’s transaction price is allocated to each distinct performance obligation and recognized as revenue when, or as, a performance obligation is satisfied. In accordance with this guidance, revenue attributable to our stream interests and royalty interests is generally recognized at the point in time that control of the related metal production transfers to our customers. The amount of revenue we recognize further reflects the consideration to which we are entitled under the respective stream or royalty agreement. A more detailed summary of our revenue recognition policies for our stream and royalty interests is discussed below.
Stream Interests
A metal stream is a purchase agreement that provides, in exchange for an upfront deposit payment, the right to purchase all or a portion of one or more of the metals produced from a mine, at a price determined for the life of the transaction by the purchase agreement. Gold, silver and copper received under our metal streaming agreements are taken into inventory, and then sold primarily using average spot rate gold, silver and copper forward contracts. The sales price for these average spot rate forward contracts is determined by the average daily gold, silver or copper spot prices during the term of the contract, typically a consecutive number of trading days between ten days and three months (depending on the frequency of deliveries under the respective streaming agreement and our sales policy in effect at the time) commencing shortly after receipt and purchase of the metal. We settle our forward sales contracts via physical delivery of the metal to the purchaser (our customer) on the settlement date specified in the contract. Under our forward sales contracts, there is a single performance obligation to sell a contractually specified volume of metal to the purchaser, and we satisfy this obligation at the point in time of physical delivery. Accordingly, revenue from our metal sales is recognized on the date of settlement, which is the date that control, custody and title to the metal transfer to the purchaser.
Royalty Interests
Royalties are non-operating interests in mining projects that provide the right to a percentage of revenue or metals produced from the project after deducting specified costs, if any. We are entitled to payment for our royalty interest in a mining project based on a contractually specified commodity price (for example, a monthly or quarterly average spot price) for the period in which metal production occurred. As a royalty holder, we act as a passive entity in the production and operations of the mining project, and the third-party operator of the mining project is responsible for all mining activities, including subsequent marketing and delivery of all metal production to their ultimate customer. In all of our material royalty interest arrangements, we have concluded that we transfer control of our interest in the metal production to the operator at the point at which production occurs, and thus, the operator is our customer. We have further determined that the transfer of each unit of metal production, comprising our royalty interest, to the operator represents a separate performance obligation under the contract, and each performance obligation is satisfied at the point in time of metal production by the operator. Accordingly, we recognize revenue attributable to our royalty interests in the period in which metal production occurs at the specified commodity price per the agreement, net of any contractually allowable offsite treatment, refining, transportation and, if applicable, mining costs.
Royalty Revenue Estimates
For a small number of our royalty interests, we may not receive, or be entitled to receive, payment information, including production information from the operator, for the period in which metal production occurred prior to issuance of our financial statements. As a result, we may estimate revenue for these royalties based on available information, including public information, from the operator. If adequate information is not available from the operator or from other public sources before we issue our financial statements, the Company will recognize royalty revenue during the period in which the necessary payment information is received. Differences between estimates and actual amounts could differ significantly and are recorded in the period that the actual amounts are known. Please also refer to our “Use of Estimates” accounting policy discussed in Note 2. For the quarter ended June 30, 2019, royalty revenue that was estimated or was attributable to metal production for a period prior to June 30, 2019, was not material.
Disaggregation of Revenue
We have identified two material revenue sources in our business: stream interests and royalty interests. These identified revenue sources are consistent with our reportable segments as discussed in Note 13.
Revenue by metal type attributable to each of our revenue sources is disaggregated as follows:
Fiscal Year Ended
June 30, 2019
Stream revenue:
Gold
$
249,496
Silver
33,282
Copper
23,046
Total stream revenue
$
305,824
Royalty revenue:
Gold
$
78,570
Silver
5,497
Copper
13,808
Other
19,357
Total royalty revenue
$
117,232
Total revenue
$
423,056
Revenue by metal type attributable to each of our revenue sources is disaggregated as follows:
Fiscal Year Ended
Metal(s)
June 30, 2019
Stream revenue:
Mount Milligan
Gold &amp; Copper
$
101,010
Pueblo Viejo
Gold &amp; Silver
82,844
Andacollo
Gold
69,264
Wassa
Gold
22,098
Rainy River
Gold &amp; Silver
22,142
Other
Gold &amp; Silver
8,466
Total stream revenue
$
305,824
Royalty revenue:
Peñasquito
Gold, Silver, Lead &amp; Zinc
$
13,865
Cortez
Gold
11,383
Other
Various
91,984
Total royalty revenue
$
117,232
Total revenue
$
423,056
Refer to Note 13 for the geographical distribution of our revenue by reportable segment.</t>
  </si>
  <si>
    <t>STOCK-BASED COMPENSATION</t>
  </si>
  <si>
    <t>7. STOCK‑BASED COMPENSATION
In November 2015, shareholders of the Company approved the 2015 Omnibus Long‑Term Incentive Plan (“2015 LTIP”). Under the 2015 LTIP, 2,500,000 shares of common stock have been authorized for future grants to officers, directors, key employees and other persons. The 2015 LTIP provides for the grant of stock options, unrestricted stock, restricted stock, dividend equivalent rights, SSARs and cash awards. Any of these awards may, but need not, be made as performance incentives. Stock options granted under the 2015 LTIP may be non‑qualified stock options or incentive stock options.
The Company recognized stock‑based compensation expense as follows:
Fiscal Year Ended June 30,
2019
2018
2017
(Amounts in thousands)
Stock options
$
221
$
318
$
393
Stock appreciation rights
2,025
1,988
1,851
Restricted stock
3,336
4,487
3,840
Performance stock
1,035
1,486
3,899
Total stock-based compensation expense
$
6,617
$
8,279
$
9,983
Stock‑based compensation expense is included within General and administrative expense on the consolidated statements of operations and comprehensive income (loss).
Stock Options and Stock Appreciation Rights
Stock option and SSARs awards are granted with an exercise price equal to the closing market price of the Company’s stock at the date of grant. Stock option and SSARs awards granted to officers, key employees and other persons vest based on one to three years of continuous service. Stock option and SSARs awards have 10 year contractual terms.
To determine stock‑based compensation expense for stock options and SSARs, the fair value of each stock option and SSAR is estimated on the date of grant using the Black‑Scholes‑Merton (“Black‑Scholes”) option pricing model for all periods presented. The Black‑Scholes model requires key assumptions in order to determine fair value. Those key assumptions during the fiscal year 2019, 2018 and 2017 grants are noted in the following table:
Stock Options
SSARs
2019
2018
2017
2019
2018
2017
Weighted-average expected volatility
%
%
%
%
%
%
Weighted-average expected life in years
Weighted-average dividend yield
%
%
%
%
%
%
Weighted-average risk free interest rate
%
%
%
%
%
%
The Company’s expected volatility is based on the historical volatility of the Company’s stock over the expected option term. The Company’s expected option term is determined by historical exercise patterns along with other known employee or company information at the time of grant. The risk free interest rate is based on the zero‑coupon U.S. Treasury bond at the time of grant with a term approximate to the expected option term.
Stock Options
A summary of stock option activity for the fiscal year ended June 30, 2019, is presented below.
Weighted-
Weighted-
Average
Average
Remaining
Aggregate
Number of
Exercise
Contractual
Intrinsic Value
Shares
Price
Life (Years)
(in thousands)
Outstanding at July 1, 2018
66,227
$
69.35
Granted
6,430
$
77.73
Exercised
(27,930)
$
68.19
Expired
(2,429)
$
82.29
Outstanding at June 30, 2019
42,298
$
70.65
5.9
$
1,334
Exercisable at June 30, 2019
32,125
$
67.30
5.2
$
1,130
The weighted‑average grant date fair value of options granted during the fiscal years ended June 30, 2019, 2018 and 2017, was $24.12, $27.12 and $29.54, respectively. The total intrinsic value of options exercised during the fiscal years ended June 30, 2019, 2018 and 2017, were $0.7 million, $1.4 million, and $0.5 million, respectively.
As of June 30, 2019, there was approximately $0.1 million of total unrecognized stock‑based compensation expense related to non‑vested stock options, which is expected to be recognized over a weighted‑average period of 1.7 years.
SSARs
A summary of SSARs activity for the fiscal year ended June 30, 2019, is presented below.
Weighted-
Weighted-
Average
Average
Remaining
Aggregate
Number of
Exercise
Contractual
Intrinsic Value
Shares
Price
Life (Years)
(in thousands)
Outstanding at July 1, 2018
252,886
$
75.60
Granted
72,860
$
78.06
Exercised
(144,360)
$
71.99
Expired
(5,787)
$
87.42
Outstanding at June 30, 2019
175,599
$
79.20
8.0
$
4,090
Exercisable at June 30, 2019
53,886
$
73.46
6.8
$
1,565
The weighted‑average grant date fair value of SSARs granted during the fiscal years ended June 30, 2019, 2018 and 2017 was $26.37, $29.17 and $29.76, respectively. The total intrinsic value of SSARs exercised during the fiscal years ended June 30, 2019, 2018 and 2017, was $2.8 million, $6.4 million, and $0.2 million, respectively.
As of June 30, 2019, there was approximately $1.9 million of total unrecognized stock‑based compensation expense related to non‑vested SSARs, which is expected to be recognized over a weighted‑average period of 1.7 years.
Other Stock‑based Compensation
Performance Shares
During fiscal 2019, officers and certain employees were granted shares of restricted common stock that can be earned only upon the Company’s achievement of certain pre‑defined performance measures. Specifically, for performance shares granted in fiscal 2019, one‑half of the shares awarded may vest upon the Company’s achievement of annual growth in Net Gold Equivalent Ounces (“Net GEOs”) (“GEO Shares”). The second one‑half of performance shares granted in fiscal 2019 may vest based on the Company’s total shareholder return (“TSR”) compared to the TSRs of other members of the Market Vectors Gold Miners ETF (GDX) (“TSR Shares”). GEO Shares and TSR Shares may vest by linear interpolation in a range between zero shares if neither threshold Net GEO and TSR metric is met; to 100% of GEO Shares and TSR Shares awarded if both target Net GEO and TSR metrics are met; to 200% of the Net GEO and TSR shares awarded if both the maximum Net GEO and TSR metrics are met. The GEO Shares will expire in five years from the date of grant if the performance measure is not met, while the TSR Shares will expire in three years from the date of grant if the TSR market condition and three year service condition are not met.
The Company measures the fair value of the GEO Shares based upon the market price of our common stock as of the date of grant. In accordance with ASC 718, the measurement date for the GEO Shares will be determined at such time that the performance goals are attained or that it is probable they will be attained. At such time that it is probable that a performance condition will be achieved, compensation expense will be measured by the number of shares that will ultimately be earned based on the grant date market price of our common stock. For shares that were previously estimated to be probable of vesting and are no longer deemed to be probable of vesting, compensation expense is reversed during the period in which it is determined they are no longer probable of vesting. Interim recognition of compensation expense will be made at such time as management can reasonably estimate the number of shares that will be earned.
In accordance with ASC 718, provided the market condition within the TSR Shares, the Company measured the grant date fair value using a Monte Carlo valuation model. The fair value of the TSR Shares ($47.37 per share) is multiplied by the target number (100%) of TSR Shares granted to determine total stock‑based compensation expense. Total stock‑based compensation expense of the TSR Shares is amortized on a straight‑line basis over the requisite service period, or three years. Stock‑based compensation expense for the TSR Shares is recognized provided the requisite service period is rendered, regardless of when, if ever, the TSR market condition is satisfied. The Company will reverse previously recognized stock‑based compensation expense attributable to the TSR Shares only if the requisite service period is not met.
A summary of the status of the Company’s non‑vested Performance Shares at maximum (200%) attainment for the fiscal year ended June 30, 2019, is presented below:
Weighted-
Average
Number of
Grant Date
Shares
Fair Value
Outstanding at July 1, 2018
184,664
$
61.75
Granted
59,820
$
62.77
Vested
(21,953)
$
38.12
Forfeited
(7,716)
$
76.01
Non-attainment
(59,793)
$
52.48
Outstanding at June 30, 2019
155,022
$
68.35
As of June 30, 2019, total unrecognized stock‑based compensation expense related to Performance Shares was approximately $1.6 million, which is expected to be recognized over the average remaining vesting period of 1.9 years.
Restricted Stock
Officers, non‑executive directors and certain employees may be granted shares of restricted stock that vest on continued service alone (“Restricted Stock”). During fiscal 2019, officers and certain employees were granted 32,840 shares of Restricted Stock. Restricted Stock granted to officers and certain employees vest over three years beginning after a two‑year holding period from the date of grant with one‑third of the shares vesting in years three, four and five, respectively. Also, our non‑executive directors were granted 10,620 shares of Restricted Stock during fiscal year 2019. The non‑executive directors’ shares of Restricted Stock vest 50% immediately and 50% one year after the date of grant.
The Company measures the fair value of the Restricted Stock based upon the market price of our common stock as of the date of grant. Restricted Stock is amortized over the applicable vesting period using the straight‑line method. Unvested shares of Restricted Stock are subject to forfeiture upon termination of employment or service with the Company.
A summary of the status of the Company’s non‑vested Restricted Stock for the fiscal year ended June 30, 2019, is presented below:
Weighted-
Average
Number of
Grant Date
Shares
Fair Value
Outstanding at July 1, 2018
144,783
$
72.94
Granted
43,460
$
77.96
Vested
(39,297)
$
62.32
Forfeited
(5,977)
$
78.95
Outstanding at June 30, 2019
142,969
$
77.13
As of June 30, 2019, total unrecognized stock‑based compensation expense related to Restricted Stock was approximately $4.7 million, which is expected to be recognized over the weighted‑average vesting period of 3.0 years.</t>
  </si>
  <si>
    <t>EARNINGS PER SHARE ("EPS")</t>
  </si>
  <si>
    <t>8. EARNINGS PER SHARE (“EPS”)
Basic earnings (loss) per common share were computed using the weighted average number of shares of common stock outstanding during the period, considering the effect of participating securities. Unvested stock‑based compensation awards that contain non‑forfeitable rights to dividends or dividend equivalents are considered participating securities and are included in the computation of earnings per share pursuant to the two‑class method. The Company’s unvested restricted stock awards contain non‑forfeitable dividend rights and participate equally with common stock with respect to dividends issued or declared. The Company’s unexercised stock options, unexercised SSARs and unvested performance stock do not contain rights to dividends. Under the two‑class method, the earnings (loss) used to determine basic earnings (loss) per common share are reduced by an amount allocated to participating securities. Use of the two‑class method has an immaterial impact on the calculation of basic and diluted earnings (loss) per common share.
The following table summarizes the effects of dilutive securities on diluted EPS for the period:
Fiscal Year Ended June 30,
2019
2018
2017
(in thousands, except per share data)
Net income (loss) available to Royal Gold common stockholders
$
93,825
$
(113,134)
$
101,530
Weighted-average shares for basic EPS
65,394,627
65,291,855
65,152,782
Effect of other dilutive securities
110,908
—
125,171
Weighted-average shares for diluted EPS
65,505,535
65,291,855
65,277,953
Basic earnings (loss) per share
$
1.43
$
(1.73)
$
1.55
Diluted earnings (loss) per share
$
1.43
$
(1.73)
$
1.55</t>
  </si>
  <si>
    <t>INCOME TAXES</t>
  </si>
  <si>
    <t>9. INCOME TAXES
For financial reporting purposes, Income (loss) before income taxes includes the following components:
Fiscal Year Ended June 30,
2019
2018
2017
(Amounts in thousands)
United States
$
(3,776)
$
(39,662)
$
15,253
Foreign
110,353
(64,917)
103,613
$
106,577
$
(104,579)
$
118,866
The Company’s Income tax expense consisted of:
Fiscal Year Ended June 30,
2019
2018
2017
(Amounts in thousands)
Current:
Federal
$
(6,974)
$
24,621
$
13,975
State
(13)
253
308
Foreign
26,230
22,741
10,602
$
19,243
$
47,615
$
24,885
Deferred and others:
Federal
$
916
$
(2,253)
$
(1,443)
State
17
(223)
(18)
Foreign
(2,678)
(30,367)
3,017
$
(1,745)
$
(32,843)
$
1,556
Total income tax expense
$
17,498
$
14,772
$
26,441
The provision for income taxes for the fiscal years ended June 30, 2019, 2018 and 2017, differs from the amount of income tax determined by applying the applicable United States statutory federal income tax rate to pre‑tax income (net of non‑controlling interest in income of consolidated subsidiary and loss from equity investment) from operations as a result of the following differences:
Fiscal Year Ended June 30,
2019
2018
2017
(Amounts in thousands)
Total expense computed by applying federal rates
$
22,381
$
(29,343)
$
41,603
State and provincial income taxes, net of federal benefit
135
(104)
78
Excess depletion
(867)
(1,440)
(1,517)
Estimates for uncertain tax positions
3,180
8,574
2,870
Statutory tax attributable to non-controlling interest
1,013
1,736
3,162
Effect of foreign earnings
(6,921)
1,230
3,046
Effect of foreign earnings indefinitely reinvested
—
(19,004)
(22,922)
Realized foreign exchange gains
—
18,330
—
Unrealized foreign exchange gains
(38)
(1,610)
(746)
Effects of US income tax reform
—
30,675
—
Changes in estimates
(1,538)
(70)
(3,676)
Valuation allowance
(47)
6,337
4,374
Other
200
(539)
169
$
17,498
$
14,772
$
26,441
The current year effective tax rate includes the impact of changes in estimates primarily due to the Company’s analysis of the Tax Cuts and Jobs Act, partially offset by the effect of the newly enacted global intangible low-taxed income (“GILTI”) tax regime.
The tax effects of temporary differences and carryforwards, which give rise to our deferred tax assets and liabilities at June 30, 2019 and 2018, are as follows:
2019
2018
(Amounts in thousands)
Deferred tax assets:
Stock-based compensation
$
1,118
$
805
Net operating losses
56
1,933
Foreign tax credits
11,125
11,172
Other
7,960
7,346
Total deferred tax assets
20,259
21,256
Valuation allowance
(12,764)
(12,811)
Net deferred tax assets
$
7,495
$
8,445
Deferred tax liabilities:
Mineral property basis
$
(74,360)
$
(74,274)
Unrealized foreign exchange gains
(582)
(664)
2019 Notes
—
(2,631)
Investment in Peak Gold joint venture
(4,353)
(4,359)
Other
(150)
(213)
Total deferred tax liabilities
(79,445)
(82,141)
Total net deferred taxes
$
(71,950)
$
(73,696)
The Company reviews the measurement of its deferred tax assets at each balance sheet date. The Company’s analysis indicates a cumulative three-years of historical losses in the U.S., primarily as the result of fiscal year 2018 impairments of certain non-producing assets. Considering all available positive and negative evidence, including but not limited to recent earnings history and forecasted future results, the Company believes it is more likely-than-not that all net deferred tax assets not currently burdened with a valuation allowance will be fully realized. As of June 30, 2019, and 2018, the Company recorded a valuation allowance of $12.8 million. The valuation allowance remaining at June 30, 2019 is attributable to US foreign tax credits and capital loss carryforwards in non‑US subsidiaries.
At June 30, 2019 and 2018, the Company had $0.2 million and $7.1 million of net operating loss carry forwards, respectively. The decrease in the net operating loss carry forwards is primarily attributable to the utilization of net operating losses by non‑U.S. subsidiaries. The majority of the tax loss carry forwards are in jurisdictions that allow a twenty-year carry forward period. As a result, these losses do not begin to expire until the 2038 tax year, and the Company anticipates the losses will be fully utilized.
As of June 30, 2019, and 2018, the Company had $36.5 million and $36.3 million of unrecognized tax benefits, respectively. If recognized, these unrecognized tax benefits would positively impact the Company’s effective income tax rate. A reconciliation of the beginning and ending amount of gross unrecognized tax benefits is as follows:
2019
2018
2017
(Amounts in thousands)
Total gross unrecognized tax benefits at beginning of year
$
36,346
$
28,542
$
26,960
Additions / Reductions for tax positions of current year
1,709
1,624
1,394
Additions / Reductions for tax positions of prior years
(912)
6,180
188
Reductions due to settlements with taxing authorities
(596)
—
—
Reductions due to lapse of statute of limitations
—
—
—
Total amount of gross unrecognized tax benefits at end of year
$
36,547
$
36,346
$
28,542
The Company or one of its subsidiaries files income tax returns in the U.S. federal jurisdiction, and various state and foreign jurisdictions. With few exceptions, the Company is no longer subject to U.S. Federal, state and local, and non‑U.S. income tax examinations by tax authorities for fiscal years before 2014. As a result of (i) statutes of limitation that will begin to expire within the next 12 months in various jurisdictions, (ii) possible settlements of audit‑related issues with taxing authorities in various jurisdictions with respect to which none of the issues are individually significant, and (iii) additional accrual of exposure and interest on existing items, the Company believes that it is reasonably possible that the total amount of its net unrecognized income tax benefits will not decrease in the next 12 months.
The Company’s continuing practice is to recognize interest and/or penalties related to unrecognized tax benefits as part of its income tax expense. At June 30, 2019 and 2018, the amount of accrued income‑tax‑related interest and penalties was $12.6 million and $9.8 million, respectively. The gross unrecognized tax benefits reflected in the tabular reconciliation do not include interest and penalties and are not reduced by advanced deposits of $12.6 million made to taxing authorities.</t>
  </si>
  <si>
    <t>SUPPLEMENTAL CASH FLOW INFORMATION</t>
  </si>
  <si>
    <t>10. SUPPLEMENTAL CASH FLOW INFORMATION
The Company’s supplemental cash flow information for the fiscal years ending June 30, 2019, 2018 and 2017 is as follows:
2019
2018
2017
(Amounts in thousands)
Cash paid (received) during the period for:
Interest
$
10,638
$
16,049
$
18,999
Income taxes, net of refunds
$
44,435
$
(3,058)
$
26,835
Non-cash investing and financing activities:
Dividends declared
$
68,473
$
64,814
$
62,064</t>
  </si>
  <si>
    <t>FAIR VALUE MEASUREMENTS</t>
  </si>
  <si>
    <t>11. FAIR VALUE MEASUREMENT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Prices or valuation techniques requiring inputs that are both significant to the fair value measurement and unobservable (supported by little or no market activity).
The following table sets forth the Company’s financial assets measured at fair value on a recurring basis (at least annually) by level within the fair value hierarchy.
As of June 30, 2019
Carrying
Fair Value
Amount
Total
Level 1
Level 2
Level 3
Assets (In thousands):
Marketable equity securities (1)
$
15,984
$
15,984
$
15,984
$
—
$
—
Total assets
$
15,984
$
15,984
$
15,984
$
—
$
—
(1)
Included in Other assets on the Company’s consolidated balance sheets.
The Company’s marketable equity securities classified within Level 1 of the fair value hierarchy are valued using quoted market prices in active markets. The fair value of the Level 1 marketable equity securities is calculated as the quoted market price of the marketable equity security multiplied by the quantity of shares held by the Company. The carrying value of the Company’s revolving credit facility (Note 5) approximates fair value as of June 30, 2019.
As of June 30, 2019, the Company also had assets that, under certain conditions, are subject to measurement at fair value on a non‑recurring basis like those associated with stream and royalty interests, intangible assets and other long‑lived assets. For these assets, measurement at fair value in periods subsequent to their initial recognition is applicable if any of these assets are determined to be impaired. If recognition of these assets at their fair value becomes necessary, such measurements will be determined utilizing Level 3 inputs. Refer to Note 4 for discussion of inputs used to develop fair value for those stream and royalty interests that were determined to be impaired during the fiscal years ended June 30, 2019.</t>
  </si>
  <si>
    <t>MAJOR SOURCES OF REVENUE</t>
  </si>
  <si>
    <t>12. MAJOR SOURCES OF REVENUE
Operators that contributed greater than 10% of the Company’s total revenue for any of fiscal years 2019, 2018 or 2017 were as follows (revenue amounts in thousands):
Fiscal Year Ended June 30, 2019
Fiscal Year Ended June 30, 2018
Fiscal Year Ended June 30, 2017
Percentage of
Percentage of
Percentage of
total
total
total
Operator
Revenue
revenue
Revenue
revenue
Revenue
revenue
Centerra
$
101,011
23.9
%
$
133,534
29.1
%
$
136,737
31.0
%
Barrick
99,283
23.5
%
108,285
23.6
%
104,009
23.6
%
Teck
69,264
16.4
%
57,413
12.5
%
60,251
13.7
%</t>
  </si>
  <si>
    <t>SEGMENT INFORMATION</t>
  </si>
  <si>
    <t>13. SEGMENT INFORMATION
The Company manages its business under two reportable segments, consisting of the acquisition and management of stream interests and the acquisition and management of royalty interests. Royal Gold’s long‑lived assets (stream and royalty interests, net) as of June 30, 2019 and 2018 are geographically distributed as shown in the following table (amounts in thousands):
As of June 30, 2019
As of June 30, 2018
Total stream
Total stream
Stream
Royalty
and royalty
Stream
Royalty
and royalty
interest
interest
interests, net
interest
interest
Impairments
interests, net
Canada
$
767,749
$
200,251
$
968,000
$
809,500
$
214,562
$
(284)
$
1,023,778
Dominican Republic
451,585
—
451,585
495,460
—
—
495,460
Chile
301,507
214,226
515,733
328,331
453,306
(239,080)
542,557
Africa
89,555
321
89,876
104,874
502
—
105,376
Mexico
—
83,748
83,748
—
93,277
—
93,277
United States
—
163,398
163,398
—
165,543
—
165,543
Australia
—
31,944
31,944
—
34,254
—
34,254
Rest of world
12,039
22,993
35,032
12,039
28,833
—
40,872
Total
$
1,622,435
$
716,881
$
2,339,316
$
1,750,204
$
990,277
$
(239,364)
$
2,501,117
The Company’s reportable segments for purposes of assessing performance are shown below (amounts in thousands):
Fiscal Year Ended June 30, 2019
Revenue
Cost of sales
Production taxes
Depletion
Segment gross profit
Stream interests
$
305,824
$
77,535
$
—
$
127,770
$
100,519
Royalty interests
117,232
—
4,112
35,086
78,034
Total
$
423,056
$
77,535
$
4,112
$
162,856
$
178,553
Fiscal Year Ended June 30, 2018
Revenue
Cost of sales
Production taxes
Depletion
Segment gross profit
Stream interests
$
324,516
$
83,839
$
—
$
129,662
$
111,015
Royalty interests
134,526
—
2,268
33,924
98,334
Total
$
459,042
$
83,839
$
2,268
$
163,586
$
209,349
Fiscal Year Ended June 30, 2017
Revenue
Cost of sales
Production taxes
Depletion
Segment gross profit
Stream interests
$
314,011
$
87,265
$
—
$
121,530
$
105,216
Royalty interests
126,803
—
1,760
38,023
87,020
Total
$
440,814
$
87,265
$
1,760
$
159,553
$
192,236
A reconciliation of total segment gross profit to the consolidated Income (loss) before income taxes is shown below (amounts in thousands):
Fiscal Year Ended June 30,
2019
2018
2017
Total segment gross profit
$
178,553
$
209,349
$
192,236
Costs and expenses
General and administrative expenses
30,488
35,464
33,350
Exploration costs
7,158
8,946
12,861
Depreciation
200
110
83
Impairment of royalty interests
—
239,364
—
Operating income (loss)
140,707
145,942
Fair value changes in equity securities
—
—
Interest and other income
2,320
4,170
9,302
Interest and other expense
Income (loss) before income taxes
$
106,577
$
$
118,866
The Company’s revenue by reportable segment for the fiscal year’s ended June 30, 2019, 2018 and 2017 is geographically distributed as shown in the following table (amounts in thousands):
Fiscal Year Ended June 30,
2019
2018
2017
Stream interests:
Canada
$
123,152
$
$
136,736
Dominican Republic
82,844
95,055
91,589
Chile
69,264
57,413
60,251
Africa
30,564
29,804
25,435
Total stream interests
$
305,824
$
324,516
$
314,011
Royalty interests:
United States
$
34,845
$
$
Canada
32,602
Mexico
27,224
Australia
12,806
Africa
1,416
Chile
—
Rest of world
8,339
Total royalty interests
$
117,232
$
134,526
$
126,803
Total revenue
$
423,056
$
459,042
$
440,814</t>
  </si>
  <si>
    <t>COMMITMENTS AND CONTINGENCIES</t>
  </si>
  <si>
    <t>14. COMMITMENTS AND CONTINGENCIES
Khoemacau Silver Stream Acquisition
As of June 30, 2019, the Company’s conditional funding schedule for $212 million related to the Base Silver Stream pursuant to its Khoemacau silver stream acquisition made in February 2019 (Note 3) remains subject to certain conditions.
Ilovica Gold Stream Acquisition
As of June 30, 2019, the Company’s conditional funding schedule, of $163.75 million as part of its Ilovica gold stream acquisition in October 2014 remains subject to certain conditions.</t>
  </si>
  <si>
    <t>QUARTERLY RESULTS OF OPERATIONS (UNAUDITED)</t>
  </si>
  <si>
    <t>15. QUARTERLY RESULTS OF OPERATIONS (UNAUDITED)
The following is a summary of selected quarterly financial information (unaudited). Some amounts in the below table may not sum‑up in total as a result of rounding.
Net income (loss)
Operating
attributable to
Basic earnings
Diluted earnings
income
Royal Gold
(loss) per
(loss) per
Revenue
(loss)
stockholders
share
share
(Amounts in thousands except per share data)
Fiscal year 2019 quarter-ended:
September 30,
$
99,992
$
25,333
$
15,008
$
0.23
$
0.23
December 31,
97,592
31,449
23,586
0.36
0.36
March 31,
109,778
43,201
28,772
0.44
0.44
June 30,
115,694
40,724
26,459
0.40
0.40
$
423,056
$
140,707
$
93,825
$
1.43
$
1.43
Fiscal year 2018 quarter-ended:
(Amounts in thousands except per share data)
September 30,
$
112,476
$
41,720
$
28,631
$
0.44
$
0.44
December 31,
114,348
40,962
(14,765)
(0.23)
(0.23)
March 31,
115,983
(193,464)
(153,650)
(2.35)
(2.35)
June 30,
116,235
36,247
26,650
0.41
0.41
$
459,042
$
(74,535)
$
(113,134)
$
(1.73)
$
(1.73)</t>
  </si>
  <si>
    <t>SUMMARY OF SIGNIFICANT ACCOUNTING POLICIES AND RECENTLY ADOPTED AND RECENTLY ISSUED ACCOUNTING PRONOUNCEMENTS (Policies)</t>
  </si>
  <si>
    <t>Use of Estimates</t>
  </si>
  <si>
    <t>Use of Estimates
The preparation of our financial statements in conformity with accounting principles generally accepted in the United States of America requires the Company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significantly from those estimates.
We rely on reserve estimates reported by the operators of properties on which we hold stream and royalty interests. These estimates and the underlying assumptions affect the potential impairments of long‑lived assets and the ability to realize income tax benefits associated with deferred tax assets. These estimates and assumptions also affect the rate at which we recognize revenue or charge depreciation, depletion and amortization to earnings. On an ongoing basis, management evaluates these estimates and assumptions; however, actual amounts could differ from these estimates and assumptions. Differences between estimates and actual amounts are adjusted and recorded in the period that the actual amounts are known.</t>
  </si>
  <si>
    <t>Basis of Consolidation</t>
  </si>
  <si>
    <t>Basis of Consolidation
The consolidated financial statements include the accounts of Royal Gold, Inc., its wholly‑owned subsidiaries and an entity over which control is achieved through means other than voting rights. All intercompany accounts, transactions, income and expenses, and profits or losses have been eliminated on consolidation. The Company follows the Accounting Standards Codification (“ASC”) guidance for identification and reporting for entities over which control is achieved through means other than voting rights. The guidance defines such entities as Variable Interest Entities (“VIEs”).
Peak Gold JV
Royal Gold, through its wholly‑owned subsidiary, Royal Alaska, LLC (“Royal Alaska”), and Contango ORE, Inc., through its wholly‑owned subsidiary CORE Alaska, LLC, entered into a limited liability company agreement for the Peak Gold JV, a joint venture for exploration and advancement of the Peak Gold Project located near Tok, Alaska. The Company has identified the Peak Gold JV as a VIE, with Royal Alaska as the primary beneficiary, due to the legal structure and certain related factors of the limited liability company agreement for the Peak Gold JV. The Company determined that the Peak Gold JV should be fully consolidated at fair value initially. The fair value of the Company’s non‑controlling interest is $45.7 million and is based on the underlying value of the mineral property assigned to the Peak Gold JV, which is recorded as an exploration stage property within Stream and royalty interests, net on our consolidated balance sheets.
As of June 30, 2019, and 2018, Royal Alaska held a 40% membership interest in the Peak Gold JV. Royal Alaska acts as the manager of the Peak Gold JV and will be responsible for managing, directing and controlling the overall operations unless Royal Alaska is unanimously removed or resigns that position in the manner provided in the Peak Gold JV limited liability company agreement.</t>
  </si>
  <si>
    <t>Cash and Equivalents</t>
  </si>
  <si>
    <t>Cash and Equivalents
Cash and equivalents consist of all cash balances and highly liquid investments with an original maturity of three months or less. Cash and equivalents were primarily held in cash deposit accounts as of June 30, 2019 and 2018.</t>
  </si>
  <si>
    <t>Stream and Royalty Interests in Mineral Properties and Related Depletion</t>
  </si>
  <si>
    <t>Stream and Royalty Interests in Mineral Properties and Related Depletion
Stream and royalty interests include acquired stream and royalty interests in production, development and exploration stage properties. The costs of acquired stream and royalty interests are capitalized as tangible assets as such interests do not meet the definition of a financial asset under the ASC guidance.
Production stage stream and royalty interests are depleted using the units of production method over the life of the mineral property (as stream sales occur or royalty payments are recognized), which are estimated using proven and probable reserves as provided by the operator. Development stage mineral properties, which are not yet in production, are not depleted until the property begins production. Exploration stage mineral properties, where there are no proven and probable reserves, are not depleted. At such time as the associated exploration stage mineral interests are converted to proven and probable reserves, the mineral property is depleted over its life, using proven and probable reserves. Exploration costs are expensed when incurred.</t>
  </si>
  <si>
    <t>Asset Impairment</t>
  </si>
  <si>
    <t>Asset Impairment
We evaluate long‑lived assets for impairment whenever events or changes in circumstances indicate that the related carrying amounts of an asset or group of assets may not be recoverable. The recoverability of the carrying value of stream and royalty interests in production and development stage mineral properties is evaluated based upon estimated future undiscounted net cash flows from each stream and royalty interest using estimates of proven and probable reserves and other relevant information received from the operators. We evaluate the recoverability of the carrying value of royalty interests in exploration stage mineral properties in the event of significant decreases in the price of gold, silver, copper and other metals, and whenever new information regarding the mineral properties is obtained from the operator indicating that production will not likely occur or may be reduced in the future, thus potentially affecting the future recoverability of our stream or royalty interests. Impairments in the carrying value of each property are measured and recorded to the extent that the carrying value in each property exceeds its estimated fair value, which is generally calculated using estimated future discounted cash flows.
Estimates of gold, silver, copper, and other metal prices, and operators’ estimates of proven and probable reserves or mineralized material related to our stream or royalty properties are subject to certain risks and uncertainties which may affect the recoverability of our investment in these stream and royalty interests in mineral properties. It is possible that changes could occur to these estimates, which could adversely affect the net cash flows expected to be generated from these stream and royalty interests. Refer to Note 4 for discussion and the results of our impairment assessments for the fiscal years ended June 30, 2019, 2018 and 2017.</t>
  </si>
  <si>
    <t>Revenue and Metal Sales</t>
  </si>
  <si>
    <t>Revenue
Revenue is recognized pursuant to current guidance in ASC 606 – Revenue from Contracts with Customers (“ASC 606”). Under current ASC 606 guidance, a performance obligation is a promise in a contract to transfer control of a distinct good or service (or integrated package of goods and/or services) to a customer. A contract’s transaction price is allocated to each distinct performance obligation and recognized as revenue when, or as, a performance obligation is satisfied. In accordance with this guidance, revenue attributable to our stream interests and royalty interests is generally recognized at the point in time that control of the related metal production transfers to our customers. The amount of revenue we recognize further reflects the consideration to which we are entitled under the respective stream or royalty agreement. A more detailed summary of our revenue recognition policies for our stream and royalty interests is discussed in Note 6.
Metal Sales
Gold, silver and copper received under our metal streaming agreements are taken into inventory, and then sold primarily using average spot rate gold, silver and copper forward contracts. The sales price for these average spot rate forward contracts is determined by the average daily gold, silver or copper spot prices during the term of the contract, typically a consecutive number of trading days between 10 days and three months (depending on the frequency of deliveries under the respective streaming agreement and our sales activity in effect at the time) commencing shortly after receipt and purchase of the metal. Revenue from gold, silver and copper sales is recognized on the date of the settlement, which is also the date that title to the metal passes to the purchaser.</t>
  </si>
  <si>
    <t>Cost of Sales</t>
  </si>
  <si>
    <t>Cost of Sales
Cost of sales, which excludes depreciation, depletion and amortization, is specific to our stream agreements and is the result of our purchase of gold, silver and copper for a cash payment. The cash payment for gold from Mount Milligan is the lesser of $435 per ounce or the prevailing market price of gold when purchased, while the cash payment for our other streams is a set contractual percentage of the gold, silver or copper spot price near the date of metal delivery.</t>
  </si>
  <si>
    <t>Production Taxes</t>
  </si>
  <si>
    <t>Production Taxes
Certain royalty payments are subject to production taxes (or mining proceeds taxes), which are recognized at the time of revenue recognition. Production taxes are not income taxes and are included within the costs and expenses section in the Company’s consolidated statements of operations and comprehensive income (loss).</t>
  </si>
  <si>
    <t>Exploration Costs</t>
  </si>
  <si>
    <t>Exploration Costs
Exploration costs are specific to the Peak Gold JV for the exploration and advancement of the Peak Gold Project, as discussed further above under Basis of Consolidation . Costs associated with the Peak Gold JV for the exploration and advancement of the Peak Gold Project are expensed when incurred.</t>
  </si>
  <si>
    <t>Stock-Based Compensation</t>
  </si>
  <si>
    <t>Stock‑Based Compensation
The Company accounts for stock‑based compensation in accordance with the guidance of ASC 718. The Company recognizes all share‑based payments to employees, including grants of employee stock options, stock‑settled stock appreciation rights (“SSARs”), restricted stock and performance shares, in its financial statements based upon their fair values.</t>
  </si>
  <si>
    <t>Income Taxes</t>
  </si>
  <si>
    <t>Income Taxes
The Company accounts for income taxes in accordance with the guidance of ASC 740. The Company’s annual tax rate is based on income, statutory tax rates in effect, and tax planning opportunities available to us in the various jurisdictions in which the Company operates. Significant judgment is required in determining the annual tax expense, current tax assets and liabilities, deferred tax assets and liabilities, and our future taxable income, both as a whole and in various tax jurisdictions, for purposes of assessing our ability to realize future benefit from our deferred tax assets. Actual income taxes could vary from these estimates due to future changes in income tax law, significant changes in the jurisdictions in which we operate or unpredicted results from the final determination of each year’s liability by taxing authorities.
The Company’s deferred income taxes reflect the impact of temporary differences between the reported amounts of assets and liabilities for financial reporting purposes and such amounts measured by tax laws and regulations. In evaluating the realizability of the deferred tax assets, management considers both positive and negative evidence that may exist, such as earnings history, reversal of taxable temporary differences, forecasted operating earnings and available tax planning strategies in each tax jurisdiction. A valuation allowance may be established to reduce our deferred tax assets to the amount that is considered more likely than not to be realized through the generation of future taxable income and other tax planning strategies.
The Company’s operations may involve dealing with uncertainties and judgments in the application of complex tax regulations in multiple jurisdictions. The final taxes paid are dependent upon many factors, including negotiations with taxing authorities in various jurisdictions and resolution of disputes arising from federal, state, and international tax audits. The Company recognizes potential liabilities and records tax liabilities for anticipated tax audit issues in the United States and other tax jurisdictions based on its estimate of whether, and the extent to which, additional taxes will be due. The Company adjusts these reserves in light of changing facts and circumstances, such as the progress of a tax audit; however, due to the complexity of some of these uncertainties, the ultimate resolution could result in a payment that is materially different from our current estimate of the tax liabilities. These differences will be reflected as increases or decreases to income tax expense in the period which they are determined. The Company recognizes interest and penalties, if any, related to unrecognized tax benefits in income tax expense.</t>
  </si>
  <si>
    <t>Earnings per Share</t>
  </si>
  <si>
    <t>Earnings per Share
Basic earnings (loss) per share is computed by dividing net income (loss) available to Royal Gold common stockholders by the weighted average number of outstanding common shares for the period, considering the effect of participating securities. Diluted earnings (loss) per share reflect the potential dilution that could occur if securities or other contracts that may require issuance of common shares were converted. Diluted earnings (loss) per share is computed by dividing net income (loss) available to common stockholders by the diluted weighted average number of common shares outstanding during each fiscal year.</t>
  </si>
  <si>
    <t>Recently Adopted and Recently Issued Accounting Standards</t>
  </si>
  <si>
    <t>Recently Adopted and Recently Issued Accounting Standards
Recently Adopted
Revenue Recognition
On July 1, 2018, we adopted ASC 606 using the modified retrospective method of transition. Under this transition approach, we applied ASC 606 to all existing contracts for which all (or substantially all) of the revenue attributable to a contract had not been recognized under legacy revenue guidance. The guidance of ASC 606 was applied to any new contracts entered into on or after July 1, 2018.
ASC 606 supersedes nearly all of the existing revenue recognition guidance under U.S. GAAP and sets out a five-step revenue recognition framework to recognize revenue upon the transfer of control of goods or services to customers in an amount that reflects the consideration to which an entity expects to be entitled for those goods or services.
For the fiscal year ended June 30, 2019, there was no impact to our reported revenue, operating costs and expenses or net income attributable to Royal Gold common stockholders as a result of adopting ASC 606, as compared to legacy revenue guidance under U.S. GAAP. In addition, no cumulative catch-up adjustment to accumulated losses was required on July 1, 2018 as a result of adopting ASC 606. Please refer to Note 6 for additional discussion.
Recognition and Measurement of Financial Instruments
On July 1, 2018, we adopted Accounting Standards Update (“ASU”) 2016-01 – Financial Instruments , which is guidance on the recognition and measurement of financial instruments. The amended guidance requires, among other things, that equity securities previously classified as available-for-sale be measured at fair value with changes in fair value recognized in net income rather than other comprehensive income (loss) as required under previous guidance. Upon adoption, the Company recorded a cumulative-effect adjustment in Accumulated losses of $1.2 million. The decrease in fair value of our equity securities was approximately $6.8 million for the fiscal year ended June 30, 2019 and is included in Fair value changes in equity securities on our consolidated statements of operations and comprehensive income (loss). The carrying value of the Company’s equity securities as of June 30, 2019 and June 30, 2018 was $16.0 million and $19.2 million, respectively, and is included in Other assets on the Company’s consolidated balance sheets. As of June 30, 2019, the Company owns 809,744 common shares of Contango Ore, Inc. (“CORE”) and 3,597,823 common shares of Rubicon Minerals Corporation.
Definition of a Business
In January 2017, the Financial Accounting Standards Board (“FASB”) issued ASU guidance clarifying the definition of a business and providing additional guidance for determining whether transactions should be accounted for as acquisitions of assets or businesses. The Company adopted the new guidance on July 1, 2018 on a prospective basis. There was no impact to the Company’s consolidated financial statements upon adoption.
Recently Issued
Leases
In February 2016, the FASB issued ASU 2016-02, Leases (Topic 842) , which requires recognition of right-of-use assets and lease payment liabilities on the balance sheet by lessees for all leases with terms greater than twelve months. Classification of leases as either a finance or operating lease will determine the recognition, measurement and presentation of expenses. ASU 2016-02 also requires certain quantitative and qualitative disclosures about leasing arrangements. The Company is finalizing its evaluation of the impacts of ASU 2016-02, which includes an analysis of non-cancelable leases, joint venture agreements and other existing arrangements that may contain a lease component. The Company has completed the process of identifying contracts to which the new guidance applies and has substantially completed its evaluation of those identified contracts to determine the impacts of ASC 2016-02 at adoption. The Company has further enhanced its systems to track and calculate additional information required to comply with this standard on a go-forward basis. In addition, the Company is finalizing its evaluation of policies, internal controls, and processes that will be necessary to support the additional accounting and disclosure requirements.
The Company will adopt ASU 2016-02 in the first quarter of our fiscal year 2020 using the modified retrospective approach. The Company expects to apply the following practical expedients:
·
an election to not apply the recognition requirements in the new standards update to short-term leases (a lease that, at commencement date, has a lease term of 12 months or less and does not contain a purchase option); and
·
a package of practical expedients to not reassess whether a contract contains a lease, lease classification and initial direct costs.
Adoption of this guidance is anticipated to result in an insignificant increase in right-of-use assets and related liabilities on the Company’s consolidated balance sheets; however, the full impact to the Company’s financial statements and related footnote disclosures is still being finalized.
In July 2018, the FASB issued ASU No. 2018-11, Leases (Topic 842): Targeted Improvements (“ASU 2018-11”). ASU 2018-11 provides an additional transition method for adopting ASU 2016-02, as well as provides lessors with a practical expedient when applying ASU 2016-02 to certain leases. The Company anticipates making a policy election in connection with adopting ASU 2018-11, which will eliminate the need for adjusting prior period comparable financial statements prepared under current lease accounting guidance. The Company will adopt ASU 2018-11 at the same time it adopts ASU 2016-02.</t>
  </si>
  <si>
    <t>STREAM AND ROYALTY INTERESTS, NET (Tables)</t>
  </si>
  <si>
    <t>Schedule of stream and royalty interests</t>
  </si>
  <si>
    <t>As of June 30, 2019 (Amounts in thousands):
Cost
Accumulated Depletion
Net
Production stage stream interests:
Mount Milligan
$
790,635
$
(184,091)
$
606,544
Pueblo Viejo
610,404
(158,819)
451,585
Andacollo
388,182
(86,675)
301,507
Rainy River
175,727
(14,522)
161,205
Wassa and Prestea
146,475
(56,919)
89,556
Total production stage stream interests
2,111,423
(501,026)
1,610,397
Production stage royalty interests:
Voisey's Bay
205,724
(95,564)
110,160
Peñasquito
99,172
(40,659)
58,513
Holt
34,612
(22,570)
12,042
Cortez
20,878
(12,362)
8,516
Other
487,224
(386,501)
100,723
Total production stage royalty interests
847,610
(557,656)
289,954
Total production stage stream and royalty interests
2,959,033
(1,058,682)
1,900,351
Development stage stream interests:
Other
12,038
—
12,038
Development stage royalty interests:
Cortez
59,803
—
59,803
Other
70,952
—
70,952
Total development stage royalty interests
130,755
—
130,755
Total development stage stream and royalty interests
142,793
—
142,793
Exploration stage royalty interests:
Pascua-Lama
177,690
—
177,690
Other
118,482
—
118,482
Total exploration stage royalty interests
296,172
—
296,172
Total stream and royalty interests, net
$
3,397,998
$
(1,058,682)
$
2,339,316
As of June 30, 2018 (Amounts in thousands):
Cost
Accumulated Depletion
Impairments
Net
Production stage stream interests:
Mount Milligan
$
790,635
$
(152,833)
$
—
$
637,802
Pueblo Viejo
610,404
(114,944)
—
495,460
Andacollo
388,182
(59,851)
—
328,331
Wassa and Prestea
146,475
(41,601)
—
104,874
Rainy River
175,727
(4,028)
—
171,699
Total production stage stream interests
2,111,423
(373,257)
—
1,738,166
Total production stage stream and royalty interests
Production stage royalty interests:
Voisey's Bay
205,724
(86,933)
—
118,791
Peñasquito
99,172
(38,426)
—
60,746
Holt
34,612
(21,173)
—
13,439
Cortez
20,878
(11,241)
—
9,637
Other
483,795
(364,795)
—
119,000
Total production stage royalty interests
844,181
(522,568)
—
321,613
Total production stage stream and royalty interests
2,955,604
(895,825)
—
2,059,779
Development stage stream interests:
Other
12,038
—
—
12,038
Development stage royalty interests:
Cortez
59,803
—
—
59,803
Other
74,610
—
(284)
74,326
Total development stage royalty interests
134,413
—
(284)
134,129
Total development stage stream and royalty interests
146,451
—
(284)
146,167
Exploration stage royalty interests:
Pascua-Lama
416,770
—
(239,080)
177,690
Other
117,481
—
—
117,481
Total exploration stage royalty interests
534,251
—
(239,080)
295,171
Total stream and royalty interests, net
$
3,636,306
$
(895,825)
$
(239,364)
$
2,501,117</t>
  </si>
  <si>
    <t>Schedule of impairment charges</t>
  </si>
  <si>
    <t>Fiscal Year Ended June 30,
2019
2018
2017
(Amounts in thousands)
Royalty:
Pascua-Lama
—
239,080
—
Other
—
284
—
Total impairment of royalty interests
$
—
$
239,364
$
—</t>
  </si>
  <si>
    <t>DEBT (Tables)</t>
  </si>
  <si>
    <t>Schedule of debt</t>
  </si>
  <si>
    <t>As of June 30, 2019
As of June 30, 2018
Principal
Unamortized Discount
Debt Issuance Costs
Total
Principal
Unamortized Discount
Debt Issuance Costs
Total
(Amounts in thousands)
(Amounts in thousands)
Convertible notes due 2019
$
—
$
—
$
—
$
—
$
370,000
$
(12,764)
$
(1,316)
$
355,920
Revolving credit facility
220,000
—
(5,446)
214,554
—
—
(4,893)
Total debt
$
220,000
$
—
$
(5,446)
$
214,554
$
370,000
$
(12,764)
$
(6,209)
$
351,027</t>
  </si>
  <si>
    <t>REVENUE (Tables)</t>
  </si>
  <si>
    <t>Summary of disaggregated revenue</t>
  </si>
  <si>
    <t>Revenue by metal type attributable to each of our revenue sources is disaggregated as follows:
Fiscal Year Ended
June 30, 2019
Stream revenue:
Gold
$
249,496
Silver
33,282
Copper
23,046
Total stream revenue
$
305,824
Royalty revenue:
Gold
$
78,570
Silver
5,497
Copper
13,808
Other
19,357
Total royalty revenue
$
117,232
Total revenue
$
423,056
Revenue by metal type attributable to each of our revenue sources is disaggregated as follows:
Fiscal Year Ended
Metal(s)
June 30, 2019
Stream revenue:
Mount Milligan
Gold &amp; Copper
$
101,010
Pueblo Viejo
Gold &amp; Silver
82,844
Andacollo
Gold
69,264
Wassa
Gold
22,098
Rainy River
Gold &amp; Silver
22,142
Other
Gold &amp; Silver
8,466
Total stream revenue
$
305,824
Royalty revenue:
Peñasquito
Gold, Silver, Lead &amp; Zinc
$
13,865
Cortez
Gold
11,383
Other
Various
91,984
Total royalty revenue
$
117,232
Total revenue
$
423,056</t>
  </si>
  <si>
    <t>STOCK-BASED COMPENSATION (Tables)</t>
  </si>
  <si>
    <t>Schedule of recognized stock-based compensation expense</t>
  </si>
  <si>
    <t>Fiscal Year Ended June 30,
2019
2018
2017
(Amounts in thousands)
Stock options
$
221
$
318
$
393
Stock appreciation rights
2,025
1,988
1,851
Restricted stock
3,336
4,487
3,840
Performance stock
1,035
1,486
3,899
Total stock-based compensation expense
$
6,617
$
8,279
$
9,983</t>
  </si>
  <si>
    <t>Schedule of valuation assumptions</t>
  </si>
  <si>
    <t>Stock Options
SSARs
2019
2018
2017
2019
2018
2017
Weighted-average expected volatility
%
%
%
%
%
%
Weighted-average expected life in years
Weighted-average dividend yield
%
%
%
%
%
%
Weighted-average risk free interest rate
%
%
%
%
%
%</t>
  </si>
  <si>
    <t>Summary of stock options activity</t>
  </si>
  <si>
    <t>Weighted-
Weighted-
Average
Average
Remaining
Aggregate
Number of
Exercise
Contractual
Intrinsic Value
Shares
Price
Life (Years)
(in thousands)
Outstanding at July 1, 2018
66,227
$
69.35
Granted
6,430
$
77.73
Exercised
(27,930)
$
68.19
Expired
(2,429)
$
82.29
Outstanding at June 30, 2019
42,298
$
70.65
5.9
$
1,334
Exercisable at June 30, 2019
32,125
$
67.30
5.2
$
1,130</t>
  </si>
  <si>
    <t>Summary of SSARs activity</t>
  </si>
  <si>
    <t>Weighted-
Weighted-
Average
Average
Remaining
Aggregate
Number of
Exercise
Contractual
Intrinsic Value
Shares
Price
Life (Years)
(in thousands)
Outstanding at July 1, 2018
252,886
$
75.60
Granted
72,860
$
78.06
Exercised
(144,360)
$
71.99
Expired
(5,787)
$
87.42
Outstanding at June 30, 2019
175,599
$
79.20
8.0
$
4,090
Exercisable at June 30, 2019
53,886
$
73.46
6.8
$
1,565</t>
  </si>
  <si>
    <t>Summary of non-vested awards</t>
  </si>
  <si>
    <t>Weighted-
Average
Number of
Grant Date
Shares
Fair Value
Outstanding at July 1, 2018
184,664
$
61.75
Granted
59,820
$
62.77
Vested
(21,953)
$
38.12
Forfeited
(7,716)
$
76.01
Non-attainment
(59,793)
$
52.48
Outstanding at June 30, 2019
155,022
$
68.35</t>
  </si>
  <si>
    <t>Summary of the status of non-vested restricted stock</t>
  </si>
  <si>
    <t>Weighted-
Average
Number of
Grant Date
Shares
Fair Value
Outstanding at July 1, 2018
144,783
$
72.94
Granted
43,460
$
77.96
Vested
(39,297)
$
62.32
Forfeited
(5,977)
$
78.95
Outstanding at June 30, 2019
142,969
$
77.13</t>
  </si>
  <si>
    <t>EARNINGS PER SHARE ("EPS") (Tables)</t>
  </si>
  <si>
    <t>Summary of the effects of dilutive securities on diluted EPS</t>
  </si>
  <si>
    <t>Fiscal Year Ended June 30,
2019
2018
2017
(in thousands, except per share data)
Net income (loss) available to Royal Gold common stockholders
$
93,825
$
(113,134)
$
101,530
Weighted-average shares for basic EPS
65,394,627
65,291,855
65,152,782
Effect of other dilutive securities
110,908
—
125,171
Weighted-average shares for diluted EPS
65,505,535
65,291,855
65,277,953
Basic earnings (loss) per share
$
1.43
$
(1.73)
$
1.55
Diluted earnings (loss) per share
$
1.43
$
(1.73)
$
1.55</t>
  </si>
  <si>
    <t>INCOME TAXES (Tables)</t>
  </si>
  <si>
    <t>Components of (loss) income before income taxes</t>
  </si>
  <si>
    <t>Fiscal Year Ended June 30,
2019
2018
2017
(Amounts in thousands)
United States
$
(3,776)
$
(39,662)
$
15,253
Foreign
110,353
(64,917)
103,613
$
106,577
$
(104,579)
$
118,866</t>
  </si>
  <si>
    <t>Components of income tax expense</t>
  </si>
  <si>
    <t>Fiscal Year Ended June 30,
2019
2018
2017
(Amounts in thousands)
Current:
Federal
$
(6,974)
$
24,621
$
13,975
State
(13)
253
308
Foreign
26,230
22,741
10,602
$
19,243
$
47,615
$
24,885
Deferred and others:
Federal
$
916
$
(2,253)
$
(1,443)
State
17
(223)
(18)
Foreign
(2,678)
(30,367)
3,017
$
(1,745)
$
(32,843)
$
1,556
Total income tax expense
$
17,498
$
14,772
$
26,441</t>
  </si>
  <si>
    <t>Schedule of income tax expense and effective tax rate</t>
  </si>
  <si>
    <t>Fiscal Year Ended June 30,
2019
2018
2017
(Amounts in thousands)
Total expense computed by applying federal rates
$
22,381
$
(29,343)
$
41,603
State and provincial income taxes, net of federal benefit
135
(104)
78
Excess depletion
(867)
(1,440)
(1,517)
Estimates for uncertain tax positions
3,180
8,574
2,870
Statutory tax attributable to non-controlling interest
1,013
1,736
3,162
Effect of foreign earnings
(6,921)
1,230
3,046
Effect of foreign earnings indefinitely reinvested
—
(19,004)
(22,922)
Realized foreign exchange gains
—
18,330
—
Unrealized foreign exchange gains
(38)
(1,610)
(746)
Effects of US income tax reform
—
30,675
—
Changes in estimates
(1,538)
(70)
(3,676)
Valuation allowance
(47)
6,337
4,374
Other
200
(539)
169
$
17,498
$
14,772
$
26,441</t>
  </si>
  <si>
    <t>Schedule of deferred tax assets and liabilities</t>
  </si>
  <si>
    <t>2019
2018
(Amounts in thousands)
Deferred tax assets:
Stock-based compensation
$
1,118
$
805
Net operating losses
56
1,933
Foreign tax credits
11,125
11,172
Other
7,960
7,346
Total deferred tax assets
20,259
21,256
Valuation allowance
(12,764)
(12,811)
Net deferred tax assets
$
7,495
$
8,445
Deferred tax liabilities:
Mineral property basis
$
(74,360)
$
(74,274)
Unrealized foreign exchange gains
(582)
(664)
2019 Notes
—
(2,631)
Investment in Peak Gold joint venture
(4,353)
(4,359)
Other
(150)
(213)
Total deferred tax liabilities
(79,445)
(82,141)
Total net deferred taxes
$
(71,950)
$
(73,696)</t>
  </si>
  <si>
    <t>Reconciliation of beginning and ending amount of gross unrecognized tax benefit</t>
  </si>
  <si>
    <t>2019
2018
2017
(Amounts in thousands)
Total gross unrecognized tax benefits at beginning of year
$
36,346
$
28,542
$
26,960
Additions / Reductions for tax positions of current year
1,709
1,624
1,394
Additions / Reductions for tax positions of prior years
(912)
6,180
188
Reductions due to settlements with taxing authorities
(596)
—
—
Reductions due to lapse of statute of limitations
—
—
—
Total amount of gross unrecognized tax benefits at end of year
$
36,547
$
36,346
$
28,542</t>
  </si>
  <si>
    <t>SUPPLEMENTAL CASH FLOW INFORMATION (Tables)</t>
  </si>
  <si>
    <t>Schedule of supplemental cash flow information</t>
  </si>
  <si>
    <t>2019
2018
2017
(Amounts in thousands)
Cash paid (received) during the period for:
Interest
$
10,638
$
16,049
$
18,999
Income taxes, net of refunds
$
44,435
$
(3,058)
$
26,835
Non-cash investing and financing activities:
Dividends declared
$
68,473
$
64,814
$
62,064</t>
  </si>
  <si>
    <t>FAIR VALUE MEASUREMENTS (Tables)</t>
  </si>
  <si>
    <t>Schedule of financial assets and liabilities measured at fair value on recurring basis</t>
  </si>
  <si>
    <t>As of June 30, 2019
Carrying
Fair Value
Amount
Total
Level 1
Level 2
Level 3
Assets (In thousands):
Marketable equity securities (1)
$
15,984
$
15,984
$
15,984
$
—
$
—
Total assets
$
15,984
$
15,984
$
15,984
$
—
$
—
(1)
Included in Other assets on the Company’s consolidated balance sheets.</t>
  </si>
  <si>
    <t>MAJOR SOURCES OF REVENUE (Tables)</t>
  </si>
  <si>
    <t>Schedule of major sources of revenue</t>
  </si>
  <si>
    <t>Operators that contributed greater than 10% of the Company’s total revenue for any of fiscal years 2019, 2018 or 2017 were as follows (revenue amounts in thousands):
Fiscal Year Ended June 30, 2019
Fiscal Year Ended June 30, 2018
Fiscal Year Ended June 30, 2017
Percentage of
Percentage of
Percentage of
total
total
total
Operator
Revenue
revenue
Revenue
revenue
Revenue
revenue
Centerra
$
101,011
23.9
%
$
133,534
29.1
%
$
136,737
31.0
%
Barrick
99,283
23.5
%
108,285
23.6
%
104,009
23.6
%
Teck
69,264
16.4
%
57,413
12.5
%
60,251
13.7
%</t>
  </si>
  <si>
    <t>SEGMENT INFORMATION (Tables)</t>
  </si>
  <si>
    <t>Schedule of geographical distribution of long-lived assets</t>
  </si>
  <si>
    <t>Royal Gold’s long‑lived assets (stream and royalty interests, net) as of June 30, 2019 and 2018 are geographically distributed as shown in the following table (amounts in thousands):
As of June 30, 2019
As of June 30, 2018
Total stream
Total stream
Stream
Royalty
and royalty
Stream
Royalty
and royalty
interest
interest
interests, net
interest
interest
Impairments
interests, net
Canada
$
767,749
$
200,251
$
968,000
$
809,500
$
214,562
$
(284)
$
1,023,778
Dominican Republic
451,585
—
451,585
495,460
—
—
495,460
Chile
301,507
214,226
515,733
328,331
453,306
(239,080)
542,557
Africa
89,555
321
89,876
104,874
502
—
105,376
Mexico
—
83,748
83,748
—
93,277
—
93,277
United States
—
163,398
163,398
—
165,543
—
165,543
Australia
—
31,944
31,944
—
34,254
—
34,254
Rest of world
12,039
22,993
35,032
12,039
28,833
—
40,872
Total
$
1,622,435
$
716,881
$
2,339,316
$
1,750,204
$
990,277
$
(239,364)
$
2,501,117</t>
  </si>
  <si>
    <t>Schedule of reportable segments for assessing performance</t>
  </si>
  <si>
    <t>The Company’s reportable segments for purposes of assessing performance are shown below (amounts in thousands):
Fiscal Year Ended June 30, 2019
Revenue
Cost of sales
Production taxes
Depletion
Segment gross profit
Stream interests
$
305,824
$
77,535
$
—
$
127,770
$
100,519
Royalty interests
117,232
—
4,112
35,086
78,034
Total
$
423,056
$
77,535
$
4,112
$
162,856
$
178,553
Fiscal Year Ended June 30, 2018
Revenue
Cost of sales
Production taxes
Depletion
Segment gross profit
Stream interests
$
324,516
$
83,839
$
—
$
129,662
$
111,015
Royalty interests
134,526
—
2,268
33,924
98,334
Total
$
459,042
$
83,839
$
2,268
$
163,586
$
209,349
Fiscal Year Ended June 30, 2017
Revenue
Cost of sales
Production taxes
Depletion
Segment gross profit
Stream interests
$
314,011
$
87,265
$
—
$
121,530
$
105,216
Royalty interests
126,803
—
1,760
38,023
87,020
Total
$
440,814
$
87,265
$
1,760
$
159,553
$
192,236</t>
  </si>
  <si>
    <t>Schedule of reconciliation of segment gross profit to consolidated income (loss)</t>
  </si>
  <si>
    <t>A reconciliation of total segment gross profit to the consolidated Income (loss) before income taxes is shown below (amounts in thousands):
Fiscal Year Ended June 30,
2019
2018
2017
Total segment gross profit
$
178,553
$
209,349
$
192,236
Costs and expenses
General and administrative expenses
30,488
35,464
33,350
Exploration costs
7,158
8,946
12,861
Depreciation
200
110
83
Impairment of royalty interests
—
239,364
—
Operating income (loss)
140,707
145,942
Fair value changes in equity securities
—
—
Interest and other income
2,320
4,170
9,302
Interest and other expense
Income (loss) before income taxes
$
106,577
$
$
118,866</t>
  </si>
  <si>
    <t>Schedule of revenue by reportable segment</t>
  </si>
  <si>
    <t>The Company’s revenue by reportable segment for the fiscal year’s ended June 30, 2019, 2018 and 2017 is geographically distributed as shown in the following table (amounts in thousands):
Fiscal Year Ended June 30,
2019
2018
2017
Stream interests:
Canada
$
123,152
$
$
136,736
Dominican Republic
82,844
95,055
91,589
Chile
69,264
57,413
60,251
Africa
30,564
29,804
25,435
Total stream interests
$
305,824
$
324,516
$
314,011
Royalty interests:
United States
$
34,845
$
$
Canada
32,602
Mexico
27,224
Australia
12,806
Africa
1,416
Chile
—
Rest of world
8,339
Total royalty interests
$
117,232
$
134,526
$
126,803
Total revenue
$
423,056
$
459,042
$
440,814</t>
  </si>
  <si>
    <t>QUARTERLY RESULTS OF OPERATIONS (UNAUDITED) (Tables)</t>
  </si>
  <si>
    <t>Summary of selected quarterly financial information (unaudited)</t>
  </si>
  <si>
    <t>Net income (loss)
Operating
attributable to
Basic earnings
Diluted earnings
income
Royal Gold
(loss) per
(loss) per
Revenue
(loss)
stockholders
share
share
(Amounts in thousands except per share data)
Fiscal year 2019 quarter-ended:
September 30,
$
99,992
$
25,333
$
15,008
$
0.23
$
0.23
December 31,
97,592
31,449
23,586
0.36
0.36
March 31,
109,778
43,201
28,772
0.44
0.44
June 30,
115,694
40,724
26,459
0.40
0.40
$
423,056
$
140,707
$
93,825
$
1.43
$
1.43
Fiscal year 2018 quarter-ended:
(Amounts in thousands except per share data)
September 30,
$
112,476
$
41,720
$
28,631
$
0.44
$
0.44
December 31,
114,348
40,962
(14,765)
(0.23)
(0.23)
March 31,
115,983
(193,464)
(153,650)
(2.35)
(2.35)
June 30,
116,235
36,247
26,650
0.41
0.41
$
459,042
$
(74,535)
$
(113,134)
$
(1.73)
$
(1.73)</t>
  </si>
  <si>
    <t>SUMMARY OF SIGNIFICANT ACCOUNTING POLICIES AND RECENTLY ADOPTED AND RECENTLY ISSUED ACCOUNTING STANDARDS (Details) $ in Millions</t>
  </si>
  <si>
    <t>Jun. 30, 2019USD ($)$ / oz</t>
  </si>
  <si>
    <t>Minimum</t>
  </si>
  <si>
    <t>Term of the contract</t>
  </si>
  <si>
    <t>10 days</t>
  </si>
  <si>
    <t>Maximum</t>
  </si>
  <si>
    <t>3 months</t>
  </si>
  <si>
    <t>Mount Milligan</t>
  </si>
  <si>
    <t>Cash payment for each ounce of gold (in dollars per ounce) | $ / oz</t>
  </si>
  <si>
    <t>Peak Gold</t>
  </si>
  <si>
    <t>Fair value of the company | $</t>
  </si>
  <si>
    <t>Membership interest</t>
  </si>
  <si>
    <t>40.00%</t>
  </si>
  <si>
    <t>SUMMARY OF SIGNIFICANT ACCOUNTING POLICIES AND RECENTLY ADOPTED AND RECENTLY ISSUED ACCOUNTING STANDARDS - Recently Adopted Accounting Standards (Details) - USD ($) $ in Thousands</t>
  </si>
  <si>
    <t>Jul. 01, 2018</t>
  </si>
  <si>
    <t>New Accounting Pronouncements or Change in Accounting Principle [Line Items]</t>
  </si>
  <si>
    <t>Accumulated (losses) earnings</t>
  </si>
  <si>
    <t>Increase (decrease) fair value of equity securities</t>
  </si>
  <si>
    <t>Carrying value of equity securities</t>
  </si>
  <si>
    <t>Contango</t>
  </si>
  <si>
    <t>Investment shares owned (in shares)</t>
  </si>
  <si>
    <t>Rubicon</t>
  </si>
  <si>
    <t>ASU 2016-01 | Retrospective Adjustment</t>
  </si>
  <si>
    <t>ACQUISITIONS - Khoemacau (Details) oz in Millions, $ in Millions</t>
  </si>
  <si>
    <t>Feb. 25, 2019USD ($)toz</t>
  </si>
  <si>
    <t>Jun. 30, 2019USD ($)</t>
  </si>
  <si>
    <t>Acquisitions</t>
  </si>
  <si>
    <t>Maximum future additional payments upon satisfaction of certain conditions</t>
  </si>
  <si>
    <t>Option contribution amount</t>
  </si>
  <si>
    <t>Throughput levels | t</t>
  </si>
  <si>
    <t>Khoemacau</t>
  </si>
  <si>
    <t>Silver production acquired (as a percent)</t>
  </si>
  <si>
    <t>80.00%</t>
  </si>
  <si>
    <t>Silver production option (as a percent)</t>
  </si>
  <si>
    <t>20.00%</t>
  </si>
  <si>
    <t>Rate reduction (as a percent)</t>
  </si>
  <si>
    <t>50.00%</t>
  </si>
  <si>
    <t>Silver production after threshold (as a percent)</t>
  </si>
  <si>
    <t>Rate reduction threshold | oz</t>
  </si>
  <si>
    <t>Rate reduction threshold with option | oz</t>
  </si>
  <si>
    <t>Spot price paid (as a percent)</t>
  </si>
  <si>
    <t>Increased level of throughput (as a percent)</t>
  </si>
  <si>
    <t>30.00%</t>
  </si>
  <si>
    <t>Cupric required initial investment</t>
  </si>
  <si>
    <t>Contributions payable in 2019</t>
  </si>
  <si>
    <t>Contributions payable in 2020</t>
  </si>
  <si>
    <t>Loan receivable commitment</t>
  </si>
  <si>
    <t>Loan receivable term</t>
  </si>
  <si>
    <t>7 years</t>
  </si>
  <si>
    <t>Khoemacau | LIBOR</t>
  </si>
  <si>
    <t>Loans receivable variable interest rate (as a percent)</t>
  </si>
  <si>
    <t>11.00%</t>
  </si>
  <si>
    <t>ACQUISITIONS - Other (Details) - USD ($) $ / shares in Units, $ in Millions</t>
  </si>
  <si>
    <t>Oct. 03, 2018</t>
  </si>
  <si>
    <t>Jun. 29, 2018</t>
  </si>
  <si>
    <t>Jun. 28, 2018</t>
  </si>
  <si>
    <t>Mara Rosa</t>
  </si>
  <si>
    <t>Net smelter return (NSR) (as a percent)</t>
  </si>
  <si>
    <t>1.75%</t>
  </si>
  <si>
    <t>1.00%</t>
  </si>
  <si>
    <t>Consideration paid</t>
  </si>
  <si>
    <t>CORE</t>
  </si>
  <si>
    <t>Shares acquired</t>
  </si>
  <si>
    <t>Share price</t>
  </si>
  <si>
    <t>STREAM AND ROYALTY INTERESTS, NET - Summary (Details) - USD ($) $ in Thousands</t>
  </si>
  <si>
    <t>Cost</t>
  </si>
  <si>
    <t>Accumulated Depletion</t>
  </si>
  <si>
    <t>Impairments</t>
  </si>
  <si>
    <t>Net</t>
  </si>
  <si>
    <t>Pascua-Lama</t>
  </si>
  <si>
    <t>Total production stage stream and royalty interests</t>
  </si>
  <si>
    <t>Production stage stream interests</t>
  </si>
  <si>
    <t>Production stage stream interests | Mount Milligan</t>
  </si>
  <si>
    <t>Production stage stream interests | Pueblo Viejo</t>
  </si>
  <si>
    <t>Production stage stream interests | Andacollo</t>
  </si>
  <si>
    <t>Production stage stream interests | Rainy River</t>
  </si>
  <si>
    <t>Production stage stream interests | Wassa and Prestea</t>
  </si>
  <si>
    <t>Production stage royalty interests</t>
  </si>
  <si>
    <t>Production stage royalty interests | Voisey's Bay</t>
  </si>
  <si>
    <t>Production stage royalty interests | Penasquito</t>
  </si>
  <si>
    <t>Production stage royalty interests | Holt</t>
  </si>
  <si>
    <t>Production stage royalty interests | Cortez</t>
  </si>
  <si>
    <t>Production stage royalty interests | Other</t>
  </si>
  <si>
    <t>Total development stage stream and royalty interests</t>
  </si>
  <si>
    <t>Development stage stream interests | Other</t>
  </si>
  <si>
    <t>Development stage royalty interests</t>
  </si>
  <si>
    <t>Development stage royalty interests | Cortez</t>
  </si>
  <si>
    <t>Development stage royalty interests | Other</t>
  </si>
  <si>
    <t>Exploration stage royalty interests</t>
  </si>
  <si>
    <t>Exploration stage royalty interests | Pascua-Lama</t>
  </si>
  <si>
    <t>Exploration stage royalty interests | Other</t>
  </si>
  <si>
    <t>STREAM AND ROYALTY INTERESTS, NET - Impairments (Details) - USD ($) $ in Thousands</t>
  </si>
  <si>
    <t>Impairments of royalty and stream interests</t>
  </si>
  <si>
    <t>Value of stream and royalty interests, net</t>
  </si>
  <si>
    <t>Royalty interests</t>
  </si>
  <si>
    <t>Copper NSR (as a percent)</t>
  </si>
  <si>
    <t>1.09%</t>
  </si>
  <si>
    <t>Pascua-Lama | Minimum</t>
  </si>
  <si>
    <t>0.78%</t>
  </si>
  <si>
    <t>Pascua-Lama | Maximum</t>
  </si>
  <si>
    <t>5.45%</t>
  </si>
  <si>
    <t>Pascua-Lama | Royalty interests</t>
  </si>
  <si>
    <t>Other | Royalty interests</t>
  </si>
  <si>
    <t>El Toqui</t>
  </si>
  <si>
    <t>DEBT (Details) - USD ($) $ in Thousands</t>
  </si>
  <si>
    <t>Jun. 17, 2019</t>
  </si>
  <si>
    <t>Jun. 30, 2012</t>
  </si>
  <si>
    <t>Long-term debt disclosure</t>
  </si>
  <si>
    <t>Principal</t>
  </si>
  <si>
    <t>Unamortized Discount</t>
  </si>
  <si>
    <t>Debt Issuance Costs</t>
  </si>
  <si>
    <t>Total debt</t>
  </si>
  <si>
    <t>2019 Notes</t>
  </si>
  <si>
    <t>Principal amount of debt issued</t>
  </si>
  <si>
    <t>Interest rate on convertible senior notes (as a percent)</t>
  </si>
  <si>
    <t>2.875%</t>
  </si>
  <si>
    <t>Interest expense recognized</t>
  </si>
  <si>
    <t>Credit Facility</t>
  </si>
  <si>
    <t>Maximum availability under the revolving credit facility</t>
  </si>
  <si>
    <t>Outstanding amount under credit facility</t>
  </si>
  <si>
    <t>Effective interest rate (as percent)</t>
  </si>
  <si>
    <t>3.65%</t>
  </si>
  <si>
    <t>LIBOR | Credit Facility</t>
  </si>
  <si>
    <t>1.20%</t>
  </si>
  <si>
    <t>REVENUE (Details)</t>
  </si>
  <si>
    <t>Average sale price determination period</t>
  </si>
  <si>
    <t>REVENUE - Disaggregation (Details) $ in Thousands</t>
  </si>
  <si>
    <t>3 Months Ended</t>
  </si>
  <si>
    <t>Mar. 31, 2019USD ($)</t>
  </si>
  <si>
    <t>Dec. 31, 2018USD ($)</t>
  </si>
  <si>
    <t>Sep. 30, 2018USD ($)</t>
  </si>
  <si>
    <t>Jun. 30, 2018USD ($)</t>
  </si>
  <si>
    <t>Mar. 31, 2018USD ($)</t>
  </si>
  <si>
    <t>Dec. 31, 2017USD ($)</t>
  </si>
  <si>
    <t>Sep. 30, 2017USD ($)</t>
  </si>
  <si>
    <t>Jun. 30, 2019USD ($)item</t>
  </si>
  <si>
    <t>Jun. 30, 2017USD ($)</t>
  </si>
  <si>
    <t>Disaggregation of Revenue</t>
  </si>
  <si>
    <t>Number of revenue sources | item</t>
  </si>
  <si>
    <t>Stream interests</t>
  </si>
  <si>
    <t>Stream interests | Mount Milligan</t>
  </si>
  <si>
    <t>Stream interests | Pueblo Viejo</t>
  </si>
  <si>
    <t>Stream interests | Andacollo</t>
  </si>
  <si>
    <t>Stream interests | Wassa and Prestea</t>
  </si>
  <si>
    <t>Stream interests | Rainy River</t>
  </si>
  <si>
    <t>Stream interests | Other</t>
  </si>
  <si>
    <t>Stream interests | Gold</t>
  </si>
  <si>
    <t>Stream interests | Silver</t>
  </si>
  <si>
    <t>Stream interests | Copper</t>
  </si>
  <si>
    <t>Royalty interests | Other</t>
  </si>
  <si>
    <t>Royalty interests | Penasquito</t>
  </si>
  <si>
    <t>Royalty interests | Cortez</t>
  </si>
  <si>
    <t>Royalty interests | Gold</t>
  </si>
  <si>
    <t>Royalty interests | Silver</t>
  </si>
  <si>
    <t>Royalty interests | Copper</t>
  </si>
  <si>
    <t>STOCK-BASED COMPENSATION (Details) - USD ($) $ in Thousands</t>
  </si>
  <si>
    <t>Nov. 30, 2015</t>
  </si>
  <si>
    <t>Stock-based compensation</t>
  </si>
  <si>
    <t>Common stock authorized for future grants (in shares)</t>
  </si>
  <si>
    <t>Stock-based compensation expense</t>
  </si>
  <si>
    <t>Contractual term of awards</t>
  </si>
  <si>
    <t>10 years</t>
  </si>
  <si>
    <t>Continuous service period for awards to vest</t>
  </si>
  <si>
    <t>1 year</t>
  </si>
  <si>
    <t>3 years</t>
  </si>
  <si>
    <t>Stock options</t>
  </si>
  <si>
    <t>Stock options granted (in shares)</t>
  </si>
  <si>
    <t>Unrecognized compensation expense</t>
  </si>
  <si>
    <t>Weighted-average vesting period (years)</t>
  </si>
  <si>
    <t>1 year 8 months 12 days</t>
  </si>
  <si>
    <t>Key assumptions used in Black-Scholes model to determine the fair value of each stock option and SAR</t>
  </si>
  <si>
    <t>Weighted-average expected volatility (as a percent)</t>
  </si>
  <si>
    <t>36.50%</t>
  </si>
  <si>
    <t>42.20%</t>
  </si>
  <si>
    <t>41.70%</t>
  </si>
  <si>
    <t>Weighted-average expected life (in years)</t>
  </si>
  <si>
    <t>4 years 6 months</t>
  </si>
  <si>
    <t>5 years 6 months</t>
  </si>
  <si>
    <t>Weighted-average dividend yield (as a percent)</t>
  </si>
  <si>
    <t>1.13%</t>
  </si>
  <si>
    <t>1.10%</t>
  </si>
  <si>
    <t>1.11%</t>
  </si>
  <si>
    <t>Weighted-average risk free interest rate (as a percent)</t>
  </si>
  <si>
    <t>2.70%</t>
  </si>
  <si>
    <t>1.80%</t>
  </si>
  <si>
    <t>Stock appreciation rights</t>
  </si>
  <si>
    <t>Other than options granted (in shares)</t>
  </si>
  <si>
    <t>37.60%</t>
  </si>
  <si>
    <t>42.40%</t>
  </si>
  <si>
    <t>41.10%</t>
  </si>
  <si>
    <t>5 years 2 months 12 days</t>
  </si>
  <si>
    <t>5 years 4 months 24 days</t>
  </si>
  <si>
    <t>5 years 9 months 18 days</t>
  </si>
  <si>
    <t>1.30%</t>
  </si>
  <si>
    <t>Restricted stock</t>
  </si>
  <si>
    <t>Performance stock</t>
  </si>
  <si>
    <t>Earn out basis if all goals are met (as a percent)</t>
  </si>
  <si>
    <t>200.00%</t>
  </si>
  <si>
    <t>1 year 10 months 24 days</t>
  </si>
  <si>
    <t>STOCK-BASED COMPENSATION - OPTIONS (Details) - Stock options - USD ($) $ / shares in Units, $ in Thousands</t>
  </si>
  <si>
    <t>Stock options, number of shares</t>
  </si>
  <si>
    <t>Outstanding at the beginning of the period (in shares)</t>
  </si>
  <si>
    <t>Granted (in shares)</t>
  </si>
  <si>
    <t>Exercised (in shares)</t>
  </si>
  <si>
    <t>Expired (in shares)</t>
  </si>
  <si>
    <t>Outstanding at the end of the period (in shares)</t>
  </si>
  <si>
    <t>Exercisable at the end of the period (in shares)</t>
  </si>
  <si>
    <t>Stock options, weighted-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Stock options, weighted-average remaining contractual life (in years)</t>
  </si>
  <si>
    <t>Outstanding at the end of the period</t>
  </si>
  <si>
    <t>5 years 10 months 24 days</t>
  </si>
  <si>
    <t>Exercisable at the end of the period</t>
  </si>
  <si>
    <t>Stock options, Aggregate Intrinsic Value</t>
  </si>
  <si>
    <t>Other stock-based compensation</t>
  </si>
  <si>
    <t>Intrinsic value of options exercised</t>
  </si>
  <si>
    <t>STOCK-BASED COMPENSATION - NON-OPTIONS (Details) - USD ($) $ / shares in Units, $ in Thousands</t>
  </si>
  <si>
    <t>Non-vested other than stock options, number of shares</t>
  </si>
  <si>
    <t>Forfeited (in shares)</t>
  </si>
  <si>
    <t>Other than stock options, weighted-average grant date fair value</t>
  </si>
  <si>
    <t>Non-vested at the beginning of the period (in dollars per share)</t>
  </si>
  <si>
    <t>Non-vested at the end of the period (in dollars per share)</t>
  </si>
  <si>
    <t>Other than stock options, weighted-average remaining contractual life (in years)</t>
  </si>
  <si>
    <t>8 years</t>
  </si>
  <si>
    <t>6 years 9 months 18 days</t>
  </si>
  <si>
    <t>Aggregate Intrinsic Value</t>
  </si>
  <si>
    <t>Intrinsic value on outstanding shares</t>
  </si>
  <si>
    <t>Intrinsic value on exercisable shares</t>
  </si>
  <si>
    <t>Fair value granted (in dollars per share)</t>
  </si>
  <si>
    <t>Total intrinsic value</t>
  </si>
  <si>
    <t>Vested (in shares)</t>
  </si>
  <si>
    <t>Vested (in dollars per share)</t>
  </si>
  <si>
    <t>Restricted stock | Officers and Certain Employees</t>
  </si>
  <si>
    <t>Vesting period</t>
  </si>
  <si>
    <t>Holding period of awards as a vesting condition</t>
  </si>
  <si>
    <t>2 years</t>
  </si>
  <si>
    <t>Vesting (as a percent)</t>
  </si>
  <si>
    <t>33.00%</t>
  </si>
  <si>
    <t>Restricted stock | Non Executive Directors</t>
  </si>
  <si>
    <t>Percentage of shares granted to non-executive directors, vesting one year after date of grant</t>
  </si>
  <si>
    <t>Non-attainment (in shares)</t>
  </si>
  <si>
    <t>Non-attainment (in dollars per share)</t>
  </si>
  <si>
    <t>Earn out basis if no goals are met (as a percent)</t>
  </si>
  <si>
    <t>0.00%</t>
  </si>
  <si>
    <t>Earn out basis if some goals are met (as a percent)</t>
  </si>
  <si>
    <t>100.00%</t>
  </si>
  <si>
    <t>Performance stock | Vesting upon achievement of annual growth in Net GEOs</t>
  </si>
  <si>
    <t>Performance stock | Vesting upon achievement of annual growth in Net TSR</t>
  </si>
  <si>
    <t>Gold Equivalent Ounces Shares</t>
  </si>
  <si>
    <t>5 years</t>
  </si>
  <si>
    <t>Total Shareholder Return Shares</t>
  </si>
  <si>
    <t>EARNINGS PER SHARE ("EPS") (Details) - USD ($) $ / shares in Units, $ in Thousands</t>
  </si>
  <si>
    <t>Mar. 31, 2019</t>
  </si>
  <si>
    <t>Sep. 30, 2018</t>
  </si>
  <si>
    <t>Mar. 31, 2018</t>
  </si>
  <si>
    <t>Dec. 31, 2017</t>
  </si>
  <si>
    <t>Sep. 30, 2017</t>
  </si>
  <si>
    <t>Net income (loss) available to Royal Gold common stockholders</t>
  </si>
  <si>
    <t>Weighted-average shares for basic EPS</t>
  </si>
  <si>
    <t>Effect of other dilutive securities (in shares)</t>
  </si>
  <si>
    <t>Weighted-average shares for diluted EPS</t>
  </si>
  <si>
    <t>INCOME TAXES - Expense (Details) - USD ($) $ in Thousands</t>
  </si>
  <si>
    <t>Income before income taxes</t>
  </si>
  <si>
    <t>United States</t>
  </si>
  <si>
    <t>Foreign</t>
  </si>
  <si>
    <t>Current:</t>
  </si>
  <si>
    <t>Federal</t>
  </si>
  <si>
    <t>State</t>
  </si>
  <si>
    <t>Total current income tax expenses</t>
  </si>
  <si>
    <t>Deferred and others:</t>
  </si>
  <si>
    <t>Total deferred and other income tax expenses</t>
  </si>
  <si>
    <t>Total income tax expenses</t>
  </si>
  <si>
    <t>INCOME TAXES - Reconciliation (Details) - USD ($) $ in Thousands</t>
  </si>
  <si>
    <t>Differences between provision for income taxes and income tax expense computed by applying federal rates</t>
  </si>
  <si>
    <t>Total expense computed by applying federal rates</t>
  </si>
  <si>
    <t>State and provincial income taxes, net of federal benefit</t>
  </si>
  <si>
    <t>Excess depletion</t>
  </si>
  <si>
    <t>Estimates for uncertain tax positions</t>
  </si>
  <si>
    <t>Statutory tax attributable to non-controlling interest</t>
  </si>
  <si>
    <t>Effect of foreign earnings</t>
  </si>
  <si>
    <t>Effect of foreign earnings indefinitely reinvested</t>
  </si>
  <si>
    <t>Realized foreign exchange gains</t>
  </si>
  <si>
    <t>Unrealized foreign exchange gains</t>
  </si>
  <si>
    <t>Effects of US income tax reform</t>
  </si>
  <si>
    <t>Changes in estimates</t>
  </si>
  <si>
    <t>Valuation allowance</t>
  </si>
  <si>
    <t>INCOME TAXES - Deferred (Details) - USD ($) $ in Thousands</t>
  </si>
  <si>
    <t>Deferred tax assets:</t>
  </si>
  <si>
    <t>Net operating losses</t>
  </si>
  <si>
    <t>Foreign tax credits</t>
  </si>
  <si>
    <t>Total deferred tax assets</t>
  </si>
  <si>
    <t>Net deferred tax assets</t>
  </si>
  <si>
    <t>Deferred tax liabilities:</t>
  </si>
  <si>
    <t>Mineral property basis</t>
  </si>
  <si>
    <t>Investment in Peak Gold joint venture</t>
  </si>
  <si>
    <t>Total deferred tax liabilities</t>
  </si>
  <si>
    <t>Total net deferred taxes</t>
  </si>
  <si>
    <t>Net operating loss carry forwards</t>
  </si>
  <si>
    <t>Tax carryforward period</t>
  </si>
  <si>
    <t>20 years</t>
  </si>
  <si>
    <t>INCOME TAXES - Unrecognized (Details) - USD ($) $ in Thousands</t>
  </si>
  <si>
    <t>Reconciliation of beginning and ending amount of gross unrecognized tax benefits</t>
  </si>
  <si>
    <t>Total gross unrecognized tax benefits at beginning of year</t>
  </si>
  <si>
    <t>Additions / Reductions for tax positions of current year</t>
  </si>
  <si>
    <t>Reductions for tax positions of prior years</t>
  </si>
  <si>
    <t>Additions for tax positions of prior years</t>
  </si>
  <si>
    <t>Reductions due to settlements with taxing authorities</t>
  </si>
  <si>
    <t>Total amount of gross unrecognized tax benefits at end of year</t>
  </si>
  <si>
    <t>Accrued income-tax-related interest and penalties</t>
  </si>
  <si>
    <t>Advanced deposits</t>
  </si>
  <si>
    <t>SUPPLEMENTAL CASH FLOW INFORMATION (Details) - USD ($) $ in Thousands</t>
  </si>
  <si>
    <t>Cash paid (received) during the period for:</t>
  </si>
  <si>
    <t>Interest</t>
  </si>
  <si>
    <t>Income taxes, net of refunds</t>
  </si>
  <si>
    <t>Non-cash investing and financing activities:</t>
  </si>
  <si>
    <t>FAIR VALUE MEASUREMENTS (Details) - Recurring basis $ in Thousands</t>
  </si>
  <si>
    <t>Carrying Amount</t>
  </si>
  <si>
    <t>Assets:</t>
  </si>
  <si>
    <t>Marketable equity securities</t>
  </si>
  <si>
    <t>Fair Value</t>
  </si>
  <si>
    <t>Level 1</t>
  </si>
  <si>
    <t>MAJOR SOURCES OF REVENUE (Details) - Sales Revenue - Customer Concentration Risk - USD ($) $ in Thousands</t>
  </si>
  <si>
    <t>Centerra</t>
  </si>
  <si>
    <t>Major sources of revenue</t>
  </si>
  <si>
    <t>Percentage of total revenue</t>
  </si>
  <si>
    <t>23.90%</t>
  </si>
  <si>
    <t>29.10%</t>
  </si>
  <si>
    <t>31.00%</t>
  </si>
  <si>
    <t>Barrick</t>
  </si>
  <si>
    <t>23.50%</t>
  </si>
  <si>
    <t>23.60%</t>
  </si>
  <si>
    <t>Teck</t>
  </si>
  <si>
    <t>16.40%</t>
  </si>
  <si>
    <t>12.50%</t>
  </si>
  <si>
    <t>13.70%</t>
  </si>
  <si>
    <t>SEGMENT INFORMATION (Details) $ in Thousands</t>
  </si>
  <si>
    <t>Jun. 30, 2019USD ($)segment</t>
  </si>
  <si>
    <t>Long Lived Assets and Pre-Tax Income by Geographical Information</t>
  </si>
  <si>
    <t>Number of reportable segments | segment</t>
  </si>
  <si>
    <t>Cost of sales</t>
  </si>
  <si>
    <t>Depletion</t>
  </si>
  <si>
    <t>Total segment gross profit</t>
  </si>
  <si>
    <t>Canada</t>
  </si>
  <si>
    <t>Dominican Republic</t>
  </si>
  <si>
    <t>Chile</t>
  </si>
  <si>
    <t>Africa</t>
  </si>
  <si>
    <t>Mexico</t>
  </si>
  <si>
    <t>Australia</t>
  </si>
  <si>
    <t>Stream interests | Canada</t>
  </si>
  <si>
    <t>Stream interests | Dominican Republic</t>
  </si>
  <si>
    <t>Stream interests | Chile</t>
  </si>
  <si>
    <t>Stream interests | Africa</t>
  </si>
  <si>
    <t>Royalty interests | Canada</t>
  </si>
  <si>
    <t>Royalty interests | Chile</t>
  </si>
  <si>
    <t>Royalty interests | Africa</t>
  </si>
  <si>
    <t>Royalty interests | Mexico</t>
  </si>
  <si>
    <t>Royalty interests | United States</t>
  </si>
  <si>
    <t>Royalty interests | Australia</t>
  </si>
  <si>
    <t>SEGMENT INFORMATION - Reconciliation of total segment gross profit (Details) - USD ($) $ in Thousands</t>
  </si>
  <si>
    <t>General and administrative expenses</t>
  </si>
  <si>
    <t>Depreciation</t>
  </si>
  <si>
    <t>COMMITMENTS AND CONTINGENCIES (Details) - USD ($) $ in Thousands</t>
  </si>
  <si>
    <t>Feb. 25, 2019</t>
  </si>
  <si>
    <t>Commitments and Contingencies</t>
  </si>
  <si>
    <t>Ilovica</t>
  </si>
  <si>
    <t>QUARTERLY RESULTS OF OPERATIONS (UNAUDITED) (Details) - USD ($) $ / shares in Units,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3</v>
      </c>
    </row>
    <row r="10" spans="1:4">
      <c r="A10" s="4" t="s">
        <v>17</v>
      </c>
      <c r="B10" s="4" t="s">
        <v>13</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D15" s="5" t="n">
        <v>5576392624</v>
      </c>
    </row>
    <row r="16" spans="1:4">
      <c r="A16" s="4" t="s">
        <v>25</v>
      </c>
      <c r="C16" s="6" t="n">
        <v>65559787</v>
      </c>
    </row>
    <row r="17" spans="1:4">
      <c r="A17" s="4" t="s">
        <v>26</v>
      </c>
      <c r="B17" s="4" t="s">
        <v>27</v>
      </c>
    </row>
    <row r="18" spans="1:4">
      <c r="A18" s="4" t="s">
        <v>28</v>
      </c>
      <c r="B18" s="4" t="s">
        <v>29</v>
      </c>
    </row>
    <row r="19" spans="1:4">
      <c r="A19" s="4" t="s">
        <v>30</v>
      </c>
      <c r="B19" s="4" t="s">
        <v>31</v>
      </c>
    </row>
    <row r="20" spans="1:4">
      <c r="A20" s="4" t="s">
        <v>32</v>
      </c>
      <c r="B20" s="4" t="s">
        <v>21</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19475</v>
      </c>
      <c r="C3" s="5" t="n">
        <v>88750</v>
      </c>
    </row>
    <row r="4" spans="1:3">
      <c r="A4" s="4" t="s">
        <v>39</v>
      </c>
      <c r="B4" s="6" t="n">
        <v>20733</v>
      </c>
      <c r="C4" s="6" t="n">
        <v>26356</v>
      </c>
    </row>
    <row r="5" spans="1:3">
      <c r="A5" s="4" t="s">
        <v>40</v>
      </c>
      <c r="B5" s="6" t="n">
        <v>2702</v>
      </c>
      <c r="C5" s="6" t="n">
        <v>40</v>
      </c>
    </row>
    <row r="6" spans="1:3">
      <c r="A6" s="4" t="s">
        <v>41</v>
      </c>
      <c r="B6" s="6" t="n">
        <v>11380</v>
      </c>
      <c r="C6" s="6" t="n">
        <v>9311</v>
      </c>
    </row>
    <row r="7" spans="1:3">
      <c r="A7" s="4" t="s">
        <v>42</v>
      </c>
      <c r="B7" s="6" t="n">
        <v>389</v>
      </c>
      <c r="C7" s="6" t="n">
        <v>1350</v>
      </c>
    </row>
    <row r="8" spans="1:3">
      <c r="A8" s="4" t="s">
        <v>43</v>
      </c>
      <c r="B8" s="6" t="n">
        <v>154679</v>
      </c>
      <c r="C8" s="6" t="n">
        <v>125807</v>
      </c>
    </row>
    <row r="9" spans="1:3">
      <c r="A9" s="4" t="s">
        <v>44</v>
      </c>
      <c r="B9" s="6" t="n">
        <v>2339316</v>
      </c>
      <c r="C9" s="6" t="n">
        <v>2501117</v>
      </c>
    </row>
    <row r="10" spans="1:3">
      <c r="A10" s="4" t="s">
        <v>45</v>
      </c>
      <c r="B10" s="6" t="n">
        <v>50156</v>
      </c>
      <c r="C10" s="6" t="n">
        <v>55092</v>
      </c>
    </row>
    <row r="11" spans="1:3">
      <c r="A11" s="4" t="s">
        <v>46</v>
      </c>
      <c r="B11" s="6" t="n">
        <v>2544151</v>
      </c>
      <c r="C11" s="6" t="n">
        <v>2682016</v>
      </c>
    </row>
    <row r="12" spans="1:3">
      <c r="A12" s="3" t="s">
        <v>47</v>
      </c>
    </row>
    <row r="13" spans="1:3">
      <c r="A13" s="4" t="s">
        <v>48</v>
      </c>
      <c r="B13" s="6" t="n">
        <v>2890</v>
      </c>
      <c r="C13" s="6" t="n">
        <v>9090</v>
      </c>
    </row>
    <row r="14" spans="1:3">
      <c r="A14" s="4" t="s">
        <v>49</v>
      </c>
      <c r="B14" s="6" t="n">
        <v>17372</v>
      </c>
      <c r="C14" s="6" t="n">
        <v>16375</v>
      </c>
    </row>
    <row r="15" spans="1:3">
      <c r="A15" s="4" t="s">
        <v>50</v>
      </c>
      <c r="B15" s="6" t="n">
        <v>6974</v>
      </c>
      <c r="C15" s="6" t="n">
        <v>18253</v>
      </c>
    </row>
    <row r="16" spans="1:3">
      <c r="A16" s="4" t="s">
        <v>51</v>
      </c>
      <c r="B16" s="6" t="n">
        <v>1094</v>
      </c>
      <c r="C16" s="6" t="n">
        <v>3254</v>
      </c>
    </row>
    <row r="17" spans="1:3">
      <c r="A17" s="4" t="s">
        <v>52</v>
      </c>
      <c r="B17" s="6" t="n">
        <v>5280</v>
      </c>
      <c r="C17" s="6" t="n">
        <v>4411</v>
      </c>
    </row>
    <row r="18" spans="1:3">
      <c r="A18" s="4" t="s">
        <v>53</v>
      </c>
      <c r="B18" s="6" t="n">
        <v>33610</v>
      </c>
      <c r="C18" s="6" t="n">
        <v>51383</v>
      </c>
    </row>
    <row r="19" spans="1:3">
      <c r="A19" s="4" t="s">
        <v>54</v>
      </c>
      <c r="B19" s="6" t="n">
        <v>214554</v>
      </c>
      <c r="C19" s="6" t="n">
        <v>351027</v>
      </c>
    </row>
    <row r="20" spans="1:3">
      <c r="A20" s="4" t="s">
        <v>55</v>
      </c>
      <c r="B20" s="6" t="n">
        <v>88961</v>
      </c>
      <c r="C20" s="6" t="n">
        <v>91147</v>
      </c>
    </row>
    <row r="21" spans="1:3">
      <c r="A21" s="4" t="s">
        <v>56</v>
      </c>
      <c r="B21" s="6" t="n">
        <v>36573</v>
      </c>
      <c r="C21" s="6" t="n">
        <v>33394</v>
      </c>
    </row>
    <row r="22" spans="1:3">
      <c r="A22" s="4" t="s">
        <v>57</v>
      </c>
      <c r="C22" s="6" t="n">
        <v>13796</v>
      </c>
    </row>
    <row r="23" spans="1:3">
      <c r="A23" s="4" t="s">
        <v>58</v>
      </c>
      <c r="B23" s="6" t="n">
        <v>373698</v>
      </c>
      <c r="C23" s="6" t="n">
        <v>540747</v>
      </c>
    </row>
    <row r="24" spans="1:3">
      <c r="A24" s="4" t="s">
        <v>59</v>
      </c>
      <c r="B24" s="4" t="s">
        <v>60</v>
      </c>
      <c r="C24" s="4" t="s">
        <v>60</v>
      </c>
    </row>
    <row r="25" spans="1:3">
      <c r="A25" s="3" t="s">
        <v>61</v>
      </c>
    </row>
    <row r="26" spans="1:3">
      <c r="A26" s="4" t="s">
        <v>62</v>
      </c>
      <c r="B26" s="4" t="s">
        <v>60</v>
      </c>
      <c r="C26" s="4" t="s">
        <v>60</v>
      </c>
    </row>
    <row r="27" spans="1:3">
      <c r="A27" s="4" t="s">
        <v>63</v>
      </c>
      <c r="B27" s="6" t="n">
        <v>655</v>
      </c>
      <c r="C27" s="6" t="n">
        <v>654</v>
      </c>
    </row>
    <row r="28" spans="1:3">
      <c r="A28" s="4" t="s">
        <v>64</v>
      </c>
      <c r="B28" s="6" t="n">
        <v>2201773</v>
      </c>
      <c r="C28" s="6" t="n">
        <v>2192612</v>
      </c>
    </row>
    <row r="29" spans="1:3">
      <c r="A29" s="4" t="s">
        <v>65</v>
      </c>
      <c r="C29" s="6" t="n">
        <v>-1201</v>
      </c>
    </row>
    <row r="30" spans="1:3">
      <c r="A30" s="4" t="s">
        <v>66</v>
      </c>
      <c r="B30" s="6" t="n">
        <v>-65747</v>
      </c>
      <c r="C30" s="6" t="n">
        <v>-89898</v>
      </c>
    </row>
    <row r="31" spans="1:3">
      <c r="A31" s="4" t="s">
        <v>67</v>
      </c>
      <c r="B31" s="6" t="n">
        <v>2136681</v>
      </c>
      <c r="C31" s="6" t="n">
        <v>2102167</v>
      </c>
    </row>
    <row r="32" spans="1:3">
      <c r="A32" s="4" t="s">
        <v>68</v>
      </c>
      <c r="B32" s="6" t="n">
        <v>33772</v>
      </c>
      <c r="C32" s="6" t="n">
        <v>39102</v>
      </c>
    </row>
    <row r="33" spans="1:3">
      <c r="A33" s="4" t="s">
        <v>69</v>
      </c>
      <c r="B33" s="6" t="n">
        <v>2170453</v>
      </c>
      <c r="C33" s="6" t="n">
        <v>2141269</v>
      </c>
    </row>
    <row r="34" spans="1:3">
      <c r="A34" s="4" t="s">
        <v>70</v>
      </c>
      <c r="B34" s="5" t="n">
        <v>2544151</v>
      </c>
      <c r="C34" s="5" t="n">
        <v>26820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64</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168</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4</v>
      </c>
      <c r="B1" s="2" t="s">
        <v>1</v>
      </c>
    </row>
    <row r="2" spans="1:2">
      <c r="B2" s="2" t="s">
        <v>2</v>
      </c>
    </row>
    <row r="3" spans="1:2">
      <c r="A3" s="3" t="s">
        <v>170</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172</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174</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3</v>
      </c>
      <c r="B1" s="2" t="s">
        <v>1</v>
      </c>
    </row>
    <row r="2" spans="1:2">
      <c r="B2" s="2" t="s">
        <v>2</v>
      </c>
    </row>
    <row r="3" spans="1:2">
      <c r="A3" s="3" t="s">
        <v>176</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8</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180</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6</v>
      </c>
    </row>
    <row r="2" spans="1:3">
      <c r="A2" s="3" t="s">
        <v>72</v>
      </c>
    </row>
    <row r="3" spans="1:3">
      <c r="A3" s="4" t="s">
        <v>73</v>
      </c>
      <c r="B3" s="7" t="n">
        <v>0.01</v>
      </c>
      <c r="C3" s="7" t="n">
        <v>0.01</v>
      </c>
    </row>
    <row r="4" spans="1:3">
      <c r="A4" s="4" t="s">
        <v>74</v>
      </c>
      <c r="B4" s="6" t="n">
        <v>10000000</v>
      </c>
      <c r="C4" s="6" t="n">
        <v>10000000</v>
      </c>
    </row>
    <row r="5" spans="1:3">
      <c r="A5" s="4" t="s">
        <v>75</v>
      </c>
      <c r="B5" s="6" t="n">
        <v>0</v>
      </c>
      <c r="C5" s="6" t="n">
        <v>0</v>
      </c>
    </row>
    <row r="6" spans="1:3">
      <c r="A6" s="4" t="s">
        <v>76</v>
      </c>
      <c r="B6" s="7" t="n">
        <v>0.01</v>
      </c>
      <c r="C6" s="7" t="n">
        <v>0.01</v>
      </c>
    </row>
    <row r="7" spans="1:3">
      <c r="A7" s="4" t="s">
        <v>77</v>
      </c>
      <c r="B7" s="6" t="n">
        <v>200000000</v>
      </c>
      <c r="C7" s="6" t="n">
        <v>200000000</v>
      </c>
    </row>
    <row r="8" spans="1:3">
      <c r="A8" s="4" t="s">
        <v>78</v>
      </c>
      <c r="B8" s="6" t="n">
        <v>65440492</v>
      </c>
      <c r="C8" s="6" t="n">
        <v>653600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2</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184</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6</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5</v>
      </c>
      <c r="B1" s="2" t="s">
        <v>1</v>
      </c>
    </row>
    <row r="2" spans="1:2">
      <c r="B2" s="2" t="s">
        <v>2</v>
      </c>
    </row>
    <row r="3" spans="1:2">
      <c r="A3" s="3" t="s">
        <v>190</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278</v>
      </c>
      <c r="B1" s="2" t="s">
        <v>1</v>
      </c>
    </row>
    <row r="2" spans="1:3">
      <c r="B2" s="2" t="s">
        <v>279</v>
      </c>
      <c r="C2" s="2" t="s">
        <v>36</v>
      </c>
    </row>
    <row r="3" spans="1:3">
      <c r="A3" s="4" t="s">
        <v>280</v>
      </c>
    </row>
    <row r="4" spans="1:3">
      <c r="A4" s="4" t="s">
        <v>281</v>
      </c>
      <c r="B4" s="4" t="s">
        <v>282</v>
      </c>
    </row>
    <row r="5" spans="1:3">
      <c r="A5" s="4" t="s">
        <v>283</v>
      </c>
    </row>
    <row r="6" spans="1:3">
      <c r="A6" s="4" t="s">
        <v>281</v>
      </c>
      <c r="B6" s="4" t="s">
        <v>284</v>
      </c>
    </row>
    <row r="7" spans="1:3">
      <c r="A7" s="4" t="s">
        <v>285</v>
      </c>
    </row>
    <row r="8" spans="1:3">
      <c r="A8" s="4" t="s">
        <v>286</v>
      </c>
      <c r="B8" s="6" t="n">
        <v>435</v>
      </c>
    </row>
    <row r="9" spans="1:3">
      <c r="A9" s="4" t="s">
        <v>287</v>
      </c>
    </row>
    <row r="10" spans="1:3">
      <c r="A10" s="4" t="s">
        <v>288</v>
      </c>
      <c r="B10" s="8" t="n">
        <v>45.7</v>
      </c>
    </row>
    <row r="11" spans="1:3">
      <c r="A11" s="4" t="s">
        <v>289</v>
      </c>
      <c r="B11" s="4" t="s">
        <v>290</v>
      </c>
      <c r="C11"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1</v>
      </c>
      <c r="B1" s="2" t="s">
        <v>1</v>
      </c>
    </row>
    <row r="2" spans="1:4">
      <c r="B2" s="2" t="s">
        <v>2</v>
      </c>
      <c r="C2" s="2" t="s">
        <v>292</v>
      </c>
      <c r="D2" s="2" t="s">
        <v>36</v>
      </c>
    </row>
    <row r="3" spans="1:4">
      <c r="A3" s="3" t="s">
        <v>293</v>
      </c>
    </row>
    <row r="4" spans="1:4">
      <c r="A4" s="4" t="s">
        <v>294</v>
      </c>
      <c r="B4" s="5" t="n">
        <v>-65747</v>
      </c>
      <c r="D4" s="5" t="n">
        <v>-89898</v>
      </c>
    </row>
    <row r="5" spans="1:4">
      <c r="A5" s="4" t="s">
        <v>295</v>
      </c>
      <c r="B5" s="6" t="n">
        <v>-6800</v>
      </c>
    </row>
    <row r="6" spans="1:4">
      <c r="A6" s="4" t="s">
        <v>296</v>
      </c>
      <c r="B6" s="5" t="n">
        <v>16000</v>
      </c>
      <c r="D6" s="5" t="n">
        <v>19200</v>
      </c>
    </row>
    <row r="7" spans="1:4">
      <c r="A7" s="4" t="s">
        <v>297</v>
      </c>
    </row>
    <row r="8" spans="1:4">
      <c r="A8" s="3" t="s">
        <v>293</v>
      </c>
    </row>
    <row r="9" spans="1:4">
      <c r="A9" s="4" t="s">
        <v>298</v>
      </c>
      <c r="B9" s="6" t="n">
        <v>809744</v>
      </c>
    </row>
    <row r="10" spans="1:4">
      <c r="A10" s="4" t="s">
        <v>299</v>
      </c>
    </row>
    <row r="11" spans="1:4">
      <c r="A11" s="3" t="s">
        <v>293</v>
      </c>
    </row>
    <row r="12" spans="1:4">
      <c r="A12" s="4" t="s">
        <v>298</v>
      </c>
      <c r="B12" s="6" t="n">
        <v>3597823</v>
      </c>
    </row>
    <row r="13" spans="1:4">
      <c r="A13" s="4" t="s">
        <v>300</v>
      </c>
    </row>
    <row r="14" spans="1:4">
      <c r="A14" s="3" t="s">
        <v>293</v>
      </c>
    </row>
    <row r="15" spans="1:4">
      <c r="A15" s="4" t="s">
        <v>294</v>
      </c>
      <c r="C15" s="5" t="n">
        <v>12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24"/>
    <col customWidth="1" max="3" min="3" width="21"/>
  </cols>
  <sheetData>
    <row r="1" spans="1:3">
      <c r="A1" s="1" t="s">
        <v>301</v>
      </c>
      <c r="B1" s="2" t="s">
        <v>302</v>
      </c>
      <c r="C1" s="2" t="s">
        <v>303</v>
      </c>
    </row>
    <row r="2" spans="1:3">
      <c r="A2" s="3" t="s">
        <v>304</v>
      </c>
    </row>
    <row r="3" spans="1:3">
      <c r="A3" s="4" t="s">
        <v>305</v>
      </c>
      <c r="B3" s="5" t="n">
        <v>212</v>
      </c>
    </row>
    <row r="4" spans="1:3">
      <c r="A4" s="4" t="s">
        <v>306</v>
      </c>
      <c r="B4" s="5" t="n">
        <v>53</v>
      </c>
    </row>
    <row r="5" spans="1:3">
      <c r="A5" s="4" t="s">
        <v>307</v>
      </c>
      <c r="B5" s="6" t="n">
        <v>13000</v>
      </c>
    </row>
    <row r="6" spans="1:3">
      <c r="A6" s="4" t="s">
        <v>308</v>
      </c>
    </row>
    <row r="7" spans="1:3">
      <c r="A7" s="3" t="s">
        <v>304</v>
      </c>
    </row>
    <row r="8" spans="1:3">
      <c r="A8" s="4" t="s">
        <v>305</v>
      </c>
      <c r="B8" s="5" t="n">
        <v>212</v>
      </c>
      <c r="C8" s="5" t="n">
        <v>212</v>
      </c>
    </row>
    <row r="9" spans="1:3">
      <c r="A9" s="4" t="s">
        <v>309</v>
      </c>
      <c r="B9" s="4" t="s">
        <v>310</v>
      </c>
    </row>
    <row r="10" spans="1:3">
      <c r="A10" s="4" t="s">
        <v>306</v>
      </c>
      <c r="B10" s="5" t="n">
        <v>53</v>
      </c>
    </row>
    <row r="11" spans="1:3">
      <c r="A11" s="4" t="s">
        <v>311</v>
      </c>
      <c r="B11" s="4" t="s">
        <v>312</v>
      </c>
    </row>
    <row r="12" spans="1:3">
      <c r="A12" s="4" t="s">
        <v>313</v>
      </c>
      <c r="B12" s="4" t="s">
        <v>314</v>
      </c>
    </row>
    <row r="13" spans="1:3">
      <c r="A13" s="4" t="s">
        <v>315</v>
      </c>
      <c r="B13" s="4" t="s">
        <v>290</v>
      </c>
    </row>
    <row r="14" spans="1:3">
      <c r="A14" s="4" t="s">
        <v>316</v>
      </c>
      <c r="B14" s="6" t="n">
        <v>32</v>
      </c>
    </row>
    <row r="15" spans="1:3">
      <c r="A15" s="4" t="s">
        <v>317</v>
      </c>
      <c r="B15" s="6" t="n">
        <v>40</v>
      </c>
    </row>
    <row r="16" spans="1:3">
      <c r="A16" s="4" t="s">
        <v>318</v>
      </c>
      <c r="B16" s="4" t="s">
        <v>312</v>
      </c>
    </row>
    <row r="17" spans="1:3">
      <c r="A17" s="4" t="s">
        <v>319</v>
      </c>
      <c r="B17" s="4" t="s">
        <v>320</v>
      </c>
    </row>
    <row r="18" spans="1:3">
      <c r="A18" s="4" t="s">
        <v>321</v>
      </c>
      <c r="B18" s="5" t="n">
        <v>100</v>
      </c>
    </row>
    <row r="19" spans="1:3">
      <c r="A19" s="4" t="s">
        <v>322</v>
      </c>
      <c r="B19" s="6" t="n">
        <v>60</v>
      </c>
    </row>
    <row r="20" spans="1:3">
      <c r="A20" s="4" t="s">
        <v>323</v>
      </c>
      <c r="B20" s="6" t="n">
        <v>125</v>
      </c>
    </row>
    <row r="21" spans="1:3">
      <c r="A21" s="4" t="s">
        <v>324</v>
      </c>
      <c r="B21" s="5" t="n">
        <v>25</v>
      </c>
    </row>
    <row r="22" spans="1:3">
      <c r="A22" s="4" t="s">
        <v>325</v>
      </c>
      <c r="B22" s="4" t="s">
        <v>326</v>
      </c>
    </row>
    <row r="23" spans="1:3">
      <c r="A23" s="4" t="s">
        <v>327</v>
      </c>
    </row>
    <row r="24" spans="1:3">
      <c r="A24" s="3" t="s">
        <v>304</v>
      </c>
    </row>
    <row r="25" spans="1:3">
      <c r="A25" s="4" t="s">
        <v>328</v>
      </c>
      <c r="B25" s="4" t="s">
        <v>3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30</v>
      </c>
      <c r="B1" s="2" t="s">
        <v>331</v>
      </c>
      <c r="C1" s="2" t="s">
        <v>332</v>
      </c>
      <c r="D1" s="2" t="s">
        <v>333</v>
      </c>
    </row>
    <row r="2" spans="1:4">
      <c r="A2" s="4" t="s">
        <v>334</v>
      </c>
    </row>
    <row r="3" spans="1:4">
      <c r="A3" s="3" t="s">
        <v>304</v>
      </c>
    </row>
    <row r="4" spans="1:4">
      <c r="A4" s="4" t="s">
        <v>335</v>
      </c>
      <c r="C4" s="4" t="s">
        <v>336</v>
      </c>
      <c r="D4" s="4" t="s">
        <v>337</v>
      </c>
    </row>
    <row r="5" spans="1:4">
      <c r="A5" s="4" t="s">
        <v>338</v>
      </c>
      <c r="C5" s="8" t="n">
        <v>10.8</v>
      </c>
      <c r="D5" s="8" t="n">
        <v>10.8</v>
      </c>
    </row>
    <row r="6" spans="1:4">
      <c r="A6" s="4" t="s">
        <v>339</v>
      </c>
    </row>
    <row r="7" spans="1:4">
      <c r="A7" s="3" t="s">
        <v>304</v>
      </c>
    </row>
    <row r="8" spans="1:4">
      <c r="A8" s="4" t="s">
        <v>340</v>
      </c>
      <c r="B8" s="6" t="n">
        <v>127188</v>
      </c>
      <c r="D8" s="6" t="n">
        <v>682556</v>
      </c>
    </row>
    <row r="9" spans="1:4">
      <c r="A9" s="4" t="s">
        <v>341</v>
      </c>
      <c r="B9" s="5" t="n">
        <v>26</v>
      </c>
      <c r="D9" s="5" t="n">
        <v>2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42</v>
      </c>
      <c r="B1" s="2" t="s">
        <v>2</v>
      </c>
      <c r="C1" s="2" t="s">
        <v>36</v>
      </c>
    </row>
    <row r="2" spans="1:3">
      <c r="A2" s="4" t="s">
        <v>343</v>
      </c>
      <c r="B2" s="5" t="n">
        <v>3397998</v>
      </c>
      <c r="C2" s="5" t="n">
        <v>3636306</v>
      </c>
    </row>
    <row r="3" spans="1:3">
      <c r="A3" s="4" t="s">
        <v>344</v>
      </c>
      <c r="B3" s="6" t="n">
        <v>-1058682</v>
      </c>
      <c r="C3" s="6" t="n">
        <v>-895825</v>
      </c>
    </row>
    <row r="4" spans="1:3">
      <c r="A4" s="4" t="s">
        <v>345</v>
      </c>
      <c r="C4" s="6" t="n">
        <v>-239364</v>
      </c>
    </row>
    <row r="5" spans="1:3">
      <c r="A5" s="4" t="s">
        <v>346</v>
      </c>
      <c r="B5" s="6" t="n">
        <v>2339316</v>
      </c>
      <c r="C5" s="6" t="n">
        <v>2501117</v>
      </c>
    </row>
    <row r="6" spans="1:3">
      <c r="A6" s="4" t="s">
        <v>347</v>
      </c>
    </row>
    <row r="7" spans="1:3">
      <c r="A7" s="4" t="s">
        <v>346</v>
      </c>
      <c r="B7" s="6" t="n">
        <v>177700</v>
      </c>
    </row>
    <row r="8" spans="1:3">
      <c r="A8" s="4" t="s">
        <v>348</v>
      </c>
    </row>
    <row r="9" spans="1:3">
      <c r="A9" s="4" t="s">
        <v>343</v>
      </c>
      <c r="B9" s="6" t="n">
        <v>2959033</v>
      </c>
      <c r="C9" s="6" t="n">
        <v>2955604</v>
      </c>
    </row>
    <row r="10" spans="1:3">
      <c r="A10" s="4" t="s">
        <v>344</v>
      </c>
      <c r="B10" s="6" t="n">
        <v>-1058682</v>
      </c>
      <c r="C10" s="6" t="n">
        <v>-895825</v>
      </c>
    </row>
    <row r="11" spans="1:3">
      <c r="A11" s="4" t="s">
        <v>346</v>
      </c>
      <c r="B11" s="6" t="n">
        <v>1900351</v>
      </c>
      <c r="C11" s="6" t="n">
        <v>2059779</v>
      </c>
    </row>
    <row r="12" spans="1:3">
      <c r="A12" s="4" t="s">
        <v>349</v>
      </c>
    </row>
    <row r="13" spans="1:3">
      <c r="A13" s="4" t="s">
        <v>343</v>
      </c>
      <c r="B13" s="6" t="n">
        <v>2111423</v>
      </c>
      <c r="C13" s="6" t="n">
        <v>2111423</v>
      </c>
    </row>
    <row r="14" spans="1:3">
      <c r="A14" s="4" t="s">
        <v>344</v>
      </c>
      <c r="B14" s="6" t="n">
        <v>-501026</v>
      </c>
      <c r="C14" s="6" t="n">
        <v>-373257</v>
      </c>
    </row>
    <row r="15" spans="1:3">
      <c r="A15" s="4" t="s">
        <v>346</v>
      </c>
      <c r="B15" s="6" t="n">
        <v>1610397</v>
      </c>
      <c r="C15" s="6" t="n">
        <v>1738166</v>
      </c>
    </row>
    <row r="16" spans="1:3">
      <c r="A16" s="4" t="s">
        <v>350</v>
      </c>
    </row>
    <row r="17" spans="1:3">
      <c r="A17" s="4" t="s">
        <v>343</v>
      </c>
      <c r="B17" s="6" t="n">
        <v>790635</v>
      </c>
      <c r="C17" s="6" t="n">
        <v>790635</v>
      </c>
    </row>
    <row r="18" spans="1:3">
      <c r="A18" s="4" t="s">
        <v>344</v>
      </c>
      <c r="B18" s="6" t="n">
        <v>-184091</v>
      </c>
      <c r="C18" s="6" t="n">
        <v>-152833</v>
      </c>
    </row>
    <row r="19" spans="1:3">
      <c r="A19" s="4" t="s">
        <v>346</v>
      </c>
      <c r="B19" s="6" t="n">
        <v>606544</v>
      </c>
      <c r="C19" s="6" t="n">
        <v>637802</v>
      </c>
    </row>
    <row r="20" spans="1:3">
      <c r="A20" s="4" t="s">
        <v>351</v>
      </c>
    </row>
    <row r="21" spans="1:3">
      <c r="A21" s="4" t="s">
        <v>343</v>
      </c>
      <c r="B21" s="6" t="n">
        <v>610404</v>
      </c>
      <c r="C21" s="6" t="n">
        <v>610404</v>
      </c>
    </row>
    <row r="22" spans="1:3">
      <c r="A22" s="4" t="s">
        <v>344</v>
      </c>
      <c r="B22" s="6" t="n">
        <v>-158819</v>
      </c>
      <c r="C22" s="6" t="n">
        <v>-114944</v>
      </c>
    </row>
    <row r="23" spans="1:3">
      <c r="A23" s="4" t="s">
        <v>346</v>
      </c>
      <c r="B23" s="6" t="n">
        <v>451585</v>
      </c>
      <c r="C23" s="6" t="n">
        <v>495460</v>
      </c>
    </row>
    <row r="24" spans="1:3">
      <c r="A24" s="4" t="s">
        <v>352</v>
      </c>
    </row>
    <row r="25" spans="1:3">
      <c r="A25" s="4" t="s">
        <v>343</v>
      </c>
      <c r="B25" s="6" t="n">
        <v>388182</v>
      </c>
      <c r="C25" s="6" t="n">
        <v>388182</v>
      </c>
    </row>
    <row r="26" spans="1:3">
      <c r="A26" s="4" t="s">
        <v>344</v>
      </c>
      <c r="B26" s="6" t="n">
        <v>-86675</v>
      </c>
      <c r="C26" s="6" t="n">
        <v>-59851</v>
      </c>
    </row>
    <row r="27" spans="1:3">
      <c r="A27" s="4" t="s">
        <v>346</v>
      </c>
      <c r="B27" s="6" t="n">
        <v>301507</v>
      </c>
      <c r="C27" s="6" t="n">
        <v>328331</v>
      </c>
    </row>
    <row r="28" spans="1:3">
      <c r="A28" s="4" t="s">
        <v>353</v>
      </c>
    </row>
    <row r="29" spans="1:3">
      <c r="A29" s="4" t="s">
        <v>343</v>
      </c>
      <c r="B29" s="6" t="n">
        <v>175727</v>
      </c>
      <c r="C29" s="6" t="n">
        <v>175727</v>
      </c>
    </row>
    <row r="30" spans="1:3">
      <c r="A30" s="4" t="s">
        <v>344</v>
      </c>
      <c r="B30" s="6" t="n">
        <v>-14522</v>
      </c>
      <c r="C30" s="6" t="n">
        <v>-4028</v>
      </c>
    </row>
    <row r="31" spans="1:3">
      <c r="A31" s="4" t="s">
        <v>346</v>
      </c>
      <c r="B31" s="6" t="n">
        <v>161205</v>
      </c>
      <c r="C31" s="6" t="n">
        <v>171699</v>
      </c>
    </row>
    <row r="32" spans="1:3">
      <c r="A32" s="4" t="s">
        <v>354</v>
      </c>
    </row>
    <row r="33" spans="1:3">
      <c r="A33" s="4" t="s">
        <v>343</v>
      </c>
      <c r="B33" s="6" t="n">
        <v>146475</v>
      </c>
      <c r="C33" s="6" t="n">
        <v>146475</v>
      </c>
    </row>
    <row r="34" spans="1:3">
      <c r="A34" s="4" t="s">
        <v>344</v>
      </c>
      <c r="B34" s="6" t="n">
        <v>-56919</v>
      </c>
      <c r="C34" s="6" t="n">
        <v>-41601</v>
      </c>
    </row>
    <row r="35" spans="1:3">
      <c r="A35" s="4" t="s">
        <v>346</v>
      </c>
      <c r="B35" s="6" t="n">
        <v>89556</v>
      </c>
      <c r="C35" s="6" t="n">
        <v>104874</v>
      </c>
    </row>
    <row r="36" spans="1:3">
      <c r="A36" s="4" t="s">
        <v>355</v>
      </c>
    </row>
    <row r="37" spans="1:3">
      <c r="A37" s="4" t="s">
        <v>343</v>
      </c>
      <c r="B37" s="6" t="n">
        <v>847610</v>
      </c>
      <c r="C37" s="6" t="n">
        <v>844181</v>
      </c>
    </row>
    <row r="38" spans="1:3">
      <c r="A38" s="4" t="s">
        <v>344</v>
      </c>
      <c r="B38" s="6" t="n">
        <v>-557656</v>
      </c>
      <c r="C38" s="6" t="n">
        <v>-522568</v>
      </c>
    </row>
    <row r="39" spans="1:3">
      <c r="A39" s="4" t="s">
        <v>346</v>
      </c>
      <c r="B39" s="6" t="n">
        <v>289954</v>
      </c>
      <c r="C39" s="6" t="n">
        <v>321613</v>
      </c>
    </row>
    <row r="40" spans="1:3">
      <c r="A40" s="4" t="s">
        <v>356</v>
      </c>
    </row>
    <row r="41" spans="1:3">
      <c r="A41" s="4" t="s">
        <v>343</v>
      </c>
      <c r="B41" s="6" t="n">
        <v>205724</v>
      </c>
      <c r="C41" s="6" t="n">
        <v>205724</v>
      </c>
    </row>
    <row r="42" spans="1:3">
      <c r="A42" s="4" t="s">
        <v>344</v>
      </c>
      <c r="B42" s="6" t="n">
        <v>-95564</v>
      </c>
      <c r="C42" s="6" t="n">
        <v>-86933</v>
      </c>
    </row>
    <row r="43" spans="1:3">
      <c r="A43" s="4" t="s">
        <v>346</v>
      </c>
      <c r="B43" s="6" t="n">
        <v>110160</v>
      </c>
      <c r="C43" s="6" t="n">
        <v>118791</v>
      </c>
    </row>
    <row r="44" spans="1:3">
      <c r="A44" s="4" t="s">
        <v>357</v>
      </c>
    </row>
    <row r="45" spans="1:3">
      <c r="A45" s="4" t="s">
        <v>343</v>
      </c>
      <c r="B45" s="6" t="n">
        <v>99172</v>
      </c>
      <c r="C45" s="6" t="n">
        <v>99172</v>
      </c>
    </row>
    <row r="46" spans="1:3">
      <c r="A46" s="4" t="s">
        <v>344</v>
      </c>
      <c r="B46" s="6" t="n">
        <v>-40659</v>
      </c>
      <c r="C46" s="6" t="n">
        <v>-38426</v>
      </c>
    </row>
    <row r="47" spans="1:3">
      <c r="A47" s="4" t="s">
        <v>346</v>
      </c>
      <c r="B47" s="6" t="n">
        <v>58513</v>
      </c>
      <c r="C47" s="6" t="n">
        <v>60746</v>
      </c>
    </row>
    <row r="48" spans="1:3">
      <c r="A48" s="4" t="s">
        <v>358</v>
      </c>
    </row>
    <row r="49" spans="1:3">
      <c r="A49" s="4" t="s">
        <v>343</v>
      </c>
      <c r="B49" s="6" t="n">
        <v>34612</v>
      </c>
      <c r="C49" s="6" t="n">
        <v>34612</v>
      </c>
    </row>
    <row r="50" spans="1:3">
      <c r="A50" s="4" t="s">
        <v>344</v>
      </c>
      <c r="B50" s="6" t="n">
        <v>-22570</v>
      </c>
      <c r="C50" s="6" t="n">
        <v>-21173</v>
      </c>
    </row>
    <row r="51" spans="1:3">
      <c r="A51" s="4" t="s">
        <v>346</v>
      </c>
      <c r="B51" s="6" t="n">
        <v>12042</v>
      </c>
      <c r="C51" s="6" t="n">
        <v>13439</v>
      </c>
    </row>
    <row r="52" spans="1:3">
      <c r="A52" s="4" t="s">
        <v>359</v>
      </c>
    </row>
    <row r="53" spans="1:3">
      <c r="A53" s="4" t="s">
        <v>343</v>
      </c>
      <c r="B53" s="6" t="n">
        <v>20878</v>
      </c>
      <c r="C53" s="6" t="n">
        <v>20878</v>
      </c>
    </row>
    <row r="54" spans="1:3">
      <c r="A54" s="4" t="s">
        <v>344</v>
      </c>
      <c r="B54" s="6" t="n">
        <v>-12362</v>
      </c>
      <c r="C54" s="6" t="n">
        <v>-11241</v>
      </c>
    </row>
    <row r="55" spans="1:3">
      <c r="A55" s="4" t="s">
        <v>346</v>
      </c>
      <c r="B55" s="6" t="n">
        <v>8516</v>
      </c>
      <c r="C55" s="6" t="n">
        <v>9637</v>
      </c>
    </row>
    <row r="56" spans="1:3">
      <c r="A56" s="4" t="s">
        <v>360</v>
      </c>
    </row>
    <row r="57" spans="1:3">
      <c r="A57" s="4" t="s">
        <v>343</v>
      </c>
      <c r="B57" s="6" t="n">
        <v>487224</v>
      </c>
      <c r="C57" s="6" t="n">
        <v>483795</v>
      </c>
    </row>
    <row r="58" spans="1:3">
      <c r="A58" s="4" t="s">
        <v>344</v>
      </c>
      <c r="B58" s="6" t="n">
        <v>-386501</v>
      </c>
      <c r="C58" s="6" t="n">
        <v>-364795</v>
      </c>
    </row>
    <row r="59" spans="1:3">
      <c r="A59" s="4" t="s">
        <v>346</v>
      </c>
      <c r="B59" s="6" t="n">
        <v>100723</v>
      </c>
      <c r="C59" s="6" t="n">
        <v>119000</v>
      </c>
    </row>
    <row r="60" spans="1:3">
      <c r="A60" s="4" t="s">
        <v>361</v>
      </c>
    </row>
    <row r="61" spans="1:3">
      <c r="A61" s="4" t="s">
        <v>343</v>
      </c>
      <c r="B61" s="6" t="n">
        <v>142793</v>
      </c>
      <c r="C61" s="6" t="n">
        <v>146451</v>
      </c>
    </row>
    <row r="62" spans="1:3">
      <c r="A62" s="4" t="s">
        <v>345</v>
      </c>
      <c r="C62" s="6" t="n">
        <v>-284</v>
      </c>
    </row>
    <row r="63" spans="1:3">
      <c r="A63" s="4" t="s">
        <v>346</v>
      </c>
      <c r="B63" s="6" t="n">
        <v>142793</v>
      </c>
      <c r="C63" s="6" t="n">
        <v>146167</v>
      </c>
    </row>
    <row r="64" spans="1:3">
      <c r="A64" s="4" t="s">
        <v>362</v>
      </c>
    </row>
    <row r="65" spans="1:3">
      <c r="A65" s="4" t="s">
        <v>343</v>
      </c>
      <c r="B65" s="6" t="n">
        <v>12038</v>
      </c>
      <c r="C65" s="6" t="n">
        <v>12038</v>
      </c>
    </row>
    <row r="66" spans="1:3">
      <c r="A66" s="4" t="s">
        <v>346</v>
      </c>
      <c r="B66" s="6" t="n">
        <v>12038</v>
      </c>
      <c r="C66" s="6" t="n">
        <v>12038</v>
      </c>
    </row>
    <row r="67" spans="1:3">
      <c r="A67" s="4" t="s">
        <v>363</v>
      </c>
    </row>
    <row r="68" spans="1:3">
      <c r="A68" s="4" t="s">
        <v>343</v>
      </c>
      <c r="B68" s="6" t="n">
        <v>130755</v>
      </c>
      <c r="C68" s="6" t="n">
        <v>134413</v>
      </c>
    </row>
    <row r="69" spans="1:3">
      <c r="A69" s="4" t="s">
        <v>345</v>
      </c>
      <c r="C69" s="6" t="n">
        <v>-284</v>
      </c>
    </row>
    <row r="70" spans="1:3">
      <c r="A70" s="4" t="s">
        <v>346</v>
      </c>
      <c r="B70" s="6" t="n">
        <v>130755</v>
      </c>
      <c r="C70" s="6" t="n">
        <v>134129</v>
      </c>
    </row>
    <row r="71" spans="1:3">
      <c r="A71" s="4" t="s">
        <v>364</v>
      </c>
    </row>
    <row r="72" spans="1:3">
      <c r="A72" s="4" t="s">
        <v>343</v>
      </c>
      <c r="B72" s="6" t="n">
        <v>59803</v>
      </c>
      <c r="C72" s="6" t="n">
        <v>59803</v>
      </c>
    </row>
    <row r="73" spans="1:3">
      <c r="A73" s="4" t="s">
        <v>346</v>
      </c>
      <c r="B73" s="6" t="n">
        <v>59803</v>
      </c>
      <c r="C73" s="6" t="n">
        <v>59803</v>
      </c>
    </row>
    <row r="74" spans="1:3">
      <c r="A74" s="4" t="s">
        <v>365</v>
      </c>
    </row>
    <row r="75" spans="1:3">
      <c r="A75" s="4" t="s">
        <v>343</v>
      </c>
      <c r="B75" s="6" t="n">
        <v>70952</v>
      </c>
      <c r="C75" s="6" t="n">
        <v>74610</v>
      </c>
    </row>
    <row r="76" spans="1:3">
      <c r="A76" s="4" t="s">
        <v>345</v>
      </c>
      <c r="C76" s="6" t="n">
        <v>-284</v>
      </c>
    </row>
    <row r="77" spans="1:3">
      <c r="A77" s="4" t="s">
        <v>346</v>
      </c>
      <c r="B77" s="6" t="n">
        <v>70952</v>
      </c>
      <c r="C77" s="6" t="n">
        <v>74326</v>
      </c>
    </row>
    <row r="78" spans="1:3">
      <c r="A78" s="4" t="s">
        <v>366</v>
      </c>
    </row>
    <row r="79" spans="1:3">
      <c r="A79" s="4" t="s">
        <v>343</v>
      </c>
      <c r="B79" s="6" t="n">
        <v>296172</v>
      </c>
      <c r="C79" s="6" t="n">
        <v>534251</v>
      </c>
    </row>
    <row r="80" spans="1:3">
      <c r="A80" s="4" t="s">
        <v>345</v>
      </c>
      <c r="C80" s="6" t="n">
        <v>-239080</v>
      </c>
    </row>
    <row r="81" spans="1:3">
      <c r="A81" s="4" t="s">
        <v>346</v>
      </c>
      <c r="B81" s="6" t="n">
        <v>296172</v>
      </c>
      <c r="C81" s="6" t="n">
        <v>295171</v>
      </c>
    </row>
    <row r="82" spans="1:3">
      <c r="A82" s="4" t="s">
        <v>367</v>
      </c>
    </row>
    <row r="83" spans="1:3">
      <c r="A83" s="4" t="s">
        <v>343</v>
      </c>
      <c r="B83" s="6" t="n">
        <v>177690</v>
      </c>
      <c r="C83" s="6" t="n">
        <v>416770</v>
      </c>
    </row>
    <row r="84" spans="1:3">
      <c r="A84" s="4" t="s">
        <v>345</v>
      </c>
      <c r="C84" s="6" t="n">
        <v>-239080</v>
      </c>
    </row>
    <row r="85" spans="1:3">
      <c r="A85" s="4" t="s">
        <v>346</v>
      </c>
      <c r="B85" s="6" t="n">
        <v>177690</v>
      </c>
      <c r="C85" s="6" t="n">
        <v>177690</v>
      </c>
    </row>
    <row r="86" spans="1:3">
      <c r="A86" s="4" t="s">
        <v>368</v>
      </c>
    </row>
    <row r="87" spans="1:3">
      <c r="A87" s="4" t="s">
        <v>343</v>
      </c>
      <c r="B87" s="6" t="n">
        <v>118482</v>
      </c>
      <c r="C87" s="6" t="n">
        <v>117481</v>
      </c>
    </row>
    <row r="88" spans="1:3">
      <c r="A88" s="4" t="s">
        <v>346</v>
      </c>
      <c r="B88" s="5" t="n">
        <v>118482</v>
      </c>
      <c r="C88" s="5" t="n">
        <v>11748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2</v>
      </c>
      <c r="C2" s="2" t="s">
        <v>36</v>
      </c>
    </row>
    <row r="3" spans="1:3">
      <c r="A3" s="4" t="s">
        <v>370</v>
      </c>
      <c r="C3" s="5" t="n">
        <v>239364</v>
      </c>
    </row>
    <row r="4" spans="1:3">
      <c r="A4" s="4" t="s">
        <v>371</v>
      </c>
      <c r="B4" s="5" t="n">
        <v>2339316</v>
      </c>
      <c r="C4" s="6" t="n">
        <v>2501117</v>
      </c>
    </row>
    <row r="5" spans="1:3">
      <c r="A5" s="4" t="s">
        <v>372</v>
      </c>
    </row>
    <row r="6" spans="1:3">
      <c r="A6" s="4" t="s">
        <v>370</v>
      </c>
      <c r="C6" s="6" t="n">
        <v>239364</v>
      </c>
    </row>
    <row r="7" spans="1:3">
      <c r="A7" s="4" t="s">
        <v>347</v>
      </c>
    </row>
    <row r="8" spans="1:3">
      <c r="A8" s="4" t="s">
        <v>373</v>
      </c>
      <c r="B8" s="4" t="s">
        <v>374</v>
      </c>
    </row>
    <row r="9" spans="1:3">
      <c r="A9" s="4" t="s">
        <v>371</v>
      </c>
      <c r="B9" s="5" t="n">
        <v>177700</v>
      </c>
    </row>
    <row r="10" spans="1:3">
      <c r="A10" s="4" t="s">
        <v>375</v>
      </c>
    </row>
    <row r="11" spans="1:3">
      <c r="A11" s="4" t="s">
        <v>335</v>
      </c>
      <c r="B11" s="4" t="s">
        <v>376</v>
      </c>
    </row>
    <row r="12" spans="1:3">
      <c r="A12" s="4" t="s">
        <v>377</v>
      </c>
    </row>
    <row r="13" spans="1:3">
      <c r="A13" s="4" t="s">
        <v>335</v>
      </c>
      <c r="B13" s="4" t="s">
        <v>378</v>
      </c>
    </row>
    <row r="14" spans="1:3">
      <c r="A14" s="4" t="s">
        <v>379</v>
      </c>
    </row>
    <row r="15" spans="1:3">
      <c r="A15" s="4" t="s">
        <v>370</v>
      </c>
      <c r="C15" s="6" t="n">
        <v>239080</v>
      </c>
    </row>
    <row r="16" spans="1:3">
      <c r="A16" s="4" t="s">
        <v>380</v>
      </c>
    </row>
    <row r="17" spans="1:3">
      <c r="A17" s="4" t="s">
        <v>370</v>
      </c>
      <c r="C17" s="5" t="n">
        <v>284</v>
      </c>
    </row>
    <row r="18" spans="1:3">
      <c r="A18" s="4" t="s">
        <v>381</v>
      </c>
    </row>
    <row r="19" spans="1:3">
      <c r="A19" s="4" t="s">
        <v>371</v>
      </c>
      <c r="B19" s="5" t="n">
        <v>14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6</v>
      </c>
      <c r="D2" s="2" t="s">
        <v>80</v>
      </c>
    </row>
    <row r="3" spans="1:4">
      <c r="A3" s="3" t="s">
        <v>81</v>
      </c>
    </row>
    <row r="4" spans="1:4">
      <c r="A4" s="4" t="s">
        <v>82</v>
      </c>
      <c r="B4" s="5" t="n">
        <v>423056</v>
      </c>
      <c r="C4" s="5" t="n">
        <v>459042</v>
      </c>
      <c r="D4" s="5" t="n">
        <v>440814</v>
      </c>
    </row>
    <row r="5" spans="1:4">
      <c r="A5" s="3" t="s">
        <v>83</v>
      </c>
    </row>
    <row r="6" spans="1:4">
      <c r="A6" s="4" t="s">
        <v>84</v>
      </c>
      <c r="B6" s="6" t="n">
        <v>77535</v>
      </c>
      <c r="C6" s="6" t="n">
        <v>83839</v>
      </c>
      <c r="D6" s="6" t="n">
        <v>87265</v>
      </c>
    </row>
    <row r="7" spans="1:4">
      <c r="A7" s="4" t="s">
        <v>85</v>
      </c>
      <c r="B7" s="6" t="n">
        <v>30488</v>
      </c>
      <c r="C7" s="6" t="n">
        <v>35464</v>
      </c>
      <c r="D7" s="6" t="n">
        <v>33350</v>
      </c>
    </row>
    <row r="8" spans="1:4">
      <c r="A8" s="4" t="s">
        <v>86</v>
      </c>
      <c r="B8" s="6" t="n">
        <v>4112</v>
      </c>
      <c r="C8" s="6" t="n">
        <v>2268</v>
      </c>
      <c r="D8" s="6" t="n">
        <v>1760</v>
      </c>
    </row>
    <row r="9" spans="1:4">
      <c r="A9" s="4" t="s">
        <v>87</v>
      </c>
      <c r="B9" s="6" t="n">
        <v>7158</v>
      </c>
      <c r="C9" s="6" t="n">
        <v>8946</v>
      </c>
      <c r="D9" s="6" t="n">
        <v>12861</v>
      </c>
    </row>
    <row r="10" spans="1:4">
      <c r="A10" s="4" t="s">
        <v>88</v>
      </c>
      <c r="B10" s="6" t="n">
        <v>163056</v>
      </c>
      <c r="C10" s="6" t="n">
        <v>163696</v>
      </c>
      <c r="D10" s="6" t="n">
        <v>159636</v>
      </c>
    </row>
    <row r="11" spans="1:4">
      <c r="A11" s="4" t="s">
        <v>89</v>
      </c>
      <c r="C11" s="6" t="n">
        <v>239364</v>
      </c>
    </row>
    <row r="12" spans="1:4">
      <c r="A12" s="4" t="s">
        <v>90</v>
      </c>
      <c r="B12" s="6" t="n">
        <v>282349</v>
      </c>
      <c r="C12" s="6" t="n">
        <v>533577</v>
      </c>
      <c r="D12" s="6" t="n">
        <v>294872</v>
      </c>
    </row>
    <row r="13" spans="1:4">
      <c r="A13" s="4" t="s">
        <v>91</v>
      </c>
      <c r="B13" s="6" t="n">
        <v>140707</v>
      </c>
      <c r="C13" s="6" t="n">
        <v>-74535</v>
      </c>
      <c r="D13" s="6" t="n">
        <v>145942</v>
      </c>
    </row>
    <row r="14" spans="1:4">
      <c r="A14" s="4" t="s">
        <v>92</v>
      </c>
      <c r="B14" s="6" t="n">
        <v>-6800</v>
      </c>
    </row>
    <row r="15" spans="1:4">
      <c r="A15" s="4" t="s">
        <v>93</v>
      </c>
      <c r="B15" s="6" t="n">
        <v>2320</v>
      </c>
      <c r="C15" s="6" t="n">
        <v>4170</v>
      </c>
      <c r="D15" s="6" t="n">
        <v>9302</v>
      </c>
    </row>
    <row r="16" spans="1:4">
      <c r="A16" s="4" t="s">
        <v>94</v>
      </c>
      <c r="B16" s="6" t="n">
        <v>-29650</v>
      </c>
      <c r="C16" s="6" t="n">
        <v>-34214</v>
      </c>
      <c r="D16" s="6" t="n">
        <v>-36378</v>
      </c>
    </row>
    <row r="17" spans="1:4">
      <c r="A17" s="4" t="s">
        <v>95</v>
      </c>
      <c r="B17" s="6" t="n">
        <v>106577</v>
      </c>
      <c r="C17" s="6" t="n">
        <v>-104579</v>
      </c>
      <c r="D17" s="6" t="n">
        <v>118866</v>
      </c>
    </row>
    <row r="18" spans="1:4">
      <c r="A18" s="4" t="s">
        <v>96</v>
      </c>
      <c r="B18" s="6" t="n">
        <v>-17498</v>
      </c>
      <c r="C18" s="6" t="n">
        <v>-14772</v>
      </c>
      <c r="D18" s="6" t="n">
        <v>-26441</v>
      </c>
    </row>
    <row r="19" spans="1:4">
      <c r="A19" s="4" t="s">
        <v>97</v>
      </c>
      <c r="B19" s="6" t="n">
        <v>89079</v>
      </c>
      <c r="C19" s="6" t="n">
        <v>-119351</v>
      </c>
      <c r="D19" s="6" t="n">
        <v>92425</v>
      </c>
    </row>
    <row r="20" spans="1:4">
      <c r="A20" s="4" t="s">
        <v>98</v>
      </c>
      <c r="B20" s="6" t="n">
        <v>4746</v>
      </c>
      <c r="C20" s="6" t="n">
        <v>6217</v>
      </c>
      <c r="D20" s="6" t="n">
        <v>9105</v>
      </c>
    </row>
    <row r="21" spans="1:4">
      <c r="A21" s="4" t="s">
        <v>99</v>
      </c>
      <c r="B21" s="6" t="n">
        <v>93825</v>
      </c>
      <c r="C21" s="6" t="n">
        <v>-113134</v>
      </c>
      <c r="D21" s="6" t="n">
        <v>101530</v>
      </c>
    </row>
    <row r="22" spans="1:4">
      <c r="A22" s="4" t="s">
        <v>97</v>
      </c>
      <c r="B22" s="6" t="n">
        <v>89079</v>
      </c>
      <c r="C22" s="6" t="n">
        <v>-119351</v>
      </c>
      <c r="D22" s="6" t="n">
        <v>92425</v>
      </c>
    </row>
    <row r="23" spans="1:4">
      <c r="A23" s="3" t="s">
        <v>100</v>
      </c>
    </row>
    <row r="24" spans="1:4">
      <c r="A24" s="4" t="s">
        <v>101</v>
      </c>
      <c r="C24" s="6" t="n">
        <v>-2080</v>
      </c>
      <c r="D24" s="6" t="n">
        <v>879</v>
      </c>
    </row>
    <row r="25" spans="1:4">
      <c r="A25" s="4" t="s">
        <v>102</v>
      </c>
      <c r="B25" s="6" t="n">
        <v>89079</v>
      </c>
      <c r="C25" s="6" t="n">
        <v>-121431</v>
      </c>
      <c r="D25" s="6" t="n">
        <v>93304</v>
      </c>
    </row>
    <row r="26" spans="1:4">
      <c r="A26" s="4" t="s">
        <v>103</v>
      </c>
      <c r="B26" s="6" t="n">
        <v>4746</v>
      </c>
      <c r="C26" s="6" t="n">
        <v>6217</v>
      </c>
      <c r="D26" s="6" t="n">
        <v>9105</v>
      </c>
    </row>
    <row r="27" spans="1:4">
      <c r="A27" s="4" t="s">
        <v>104</v>
      </c>
      <c r="B27" s="5" t="n">
        <v>93825</v>
      </c>
      <c r="C27" s="5" t="n">
        <v>-115214</v>
      </c>
      <c r="D27" s="5" t="n">
        <v>102409</v>
      </c>
    </row>
    <row r="28" spans="1:4">
      <c r="A28" s="3" t="s">
        <v>105</v>
      </c>
    </row>
    <row r="29" spans="1:4">
      <c r="A29" s="4" t="s">
        <v>106</v>
      </c>
      <c r="B29" s="7" t="n">
        <v>1.43</v>
      </c>
      <c r="C29" s="7" t="n">
        <v>-1.73</v>
      </c>
      <c r="D29" s="7" t="n">
        <v>1.55</v>
      </c>
    </row>
    <row r="30" spans="1:4">
      <c r="A30" s="4" t="s">
        <v>107</v>
      </c>
      <c r="B30" s="6" t="n">
        <v>65394627</v>
      </c>
      <c r="C30" s="6" t="n">
        <v>65291855</v>
      </c>
      <c r="D30" s="6" t="n">
        <v>65152782</v>
      </c>
    </row>
    <row r="31" spans="1:4">
      <c r="A31" s="4" t="s">
        <v>108</v>
      </c>
      <c r="B31" s="7" t="n">
        <v>1.43</v>
      </c>
      <c r="C31" s="7" t="n">
        <v>-1.73</v>
      </c>
      <c r="D31" s="7" t="n">
        <v>1.55</v>
      </c>
    </row>
    <row r="32" spans="1:4">
      <c r="A32" s="4" t="s">
        <v>109</v>
      </c>
      <c r="B32" s="6" t="n">
        <v>65505535</v>
      </c>
      <c r="C32" s="6" t="n">
        <v>65291855</v>
      </c>
      <c r="D32" s="6" t="n">
        <v>65277953</v>
      </c>
    </row>
    <row r="33" spans="1:4">
      <c r="A33" s="4" t="s">
        <v>110</v>
      </c>
      <c r="B33" s="7" t="n">
        <v>1.05</v>
      </c>
      <c r="C33" s="7" t="n">
        <v>0.99</v>
      </c>
      <c r="D33" s="7" t="n">
        <v>0.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382</v>
      </c>
      <c r="B1" s="2" t="s">
        <v>383</v>
      </c>
      <c r="C1" s="2" t="s">
        <v>2</v>
      </c>
      <c r="D1" s="2" t="s">
        <v>36</v>
      </c>
      <c r="E1" s="2" t="s">
        <v>80</v>
      </c>
      <c r="F1" s="2" t="s">
        <v>384</v>
      </c>
    </row>
    <row r="2" spans="1:6">
      <c r="A2" s="3" t="s">
        <v>385</v>
      </c>
    </row>
    <row r="3" spans="1:6">
      <c r="A3" s="4" t="s">
        <v>386</v>
      </c>
      <c r="C3" s="5" t="n">
        <v>220000</v>
      </c>
      <c r="D3" s="5" t="n">
        <v>370000</v>
      </c>
    </row>
    <row r="4" spans="1:6">
      <c r="A4" s="4" t="s">
        <v>387</v>
      </c>
      <c r="D4" s="6" t="n">
        <v>-12764</v>
      </c>
    </row>
    <row r="5" spans="1:6">
      <c r="A5" s="4" t="s">
        <v>388</v>
      </c>
      <c r="C5" s="6" t="n">
        <v>-5446</v>
      </c>
      <c r="D5" s="6" t="n">
        <v>-6209</v>
      </c>
    </row>
    <row r="6" spans="1:6">
      <c r="A6" s="4" t="s">
        <v>389</v>
      </c>
      <c r="C6" s="6" t="n">
        <v>214554</v>
      </c>
      <c r="D6" s="6" t="n">
        <v>351027</v>
      </c>
    </row>
    <row r="7" spans="1:6">
      <c r="A7" s="4" t="s">
        <v>151</v>
      </c>
      <c r="C7" s="6" t="n">
        <v>370000</v>
      </c>
      <c r="D7" s="6" t="n">
        <v>250000</v>
      </c>
      <c r="E7" s="5" t="n">
        <v>95000</v>
      </c>
    </row>
    <row r="8" spans="1:6">
      <c r="A8" s="4" t="s">
        <v>390</v>
      </c>
    </row>
    <row r="9" spans="1:6">
      <c r="A9" s="3" t="s">
        <v>385</v>
      </c>
    </row>
    <row r="10" spans="1:6">
      <c r="A10" s="4" t="s">
        <v>386</v>
      </c>
      <c r="D10" s="6" t="n">
        <v>370000</v>
      </c>
    </row>
    <row r="11" spans="1:6">
      <c r="A11" s="4" t="s">
        <v>387</v>
      </c>
      <c r="D11" s="6" t="n">
        <v>-12764</v>
      </c>
    </row>
    <row r="12" spans="1:6">
      <c r="A12" s="4" t="s">
        <v>388</v>
      </c>
      <c r="D12" s="6" t="n">
        <v>-1316</v>
      </c>
    </row>
    <row r="13" spans="1:6">
      <c r="A13" s="4" t="s">
        <v>389</v>
      </c>
      <c r="D13" s="6" t="n">
        <v>355920</v>
      </c>
    </row>
    <row r="14" spans="1:6">
      <c r="A14" s="4" t="s">
        <v>391</v>
      </c>
      <c r="F14" s="5" t="n">
        <v>370000</v>
      </c>
    </row>
    <row r="15" spans="1:6">
      <c r="A15" s="4" t="s">
        <v>392</v>
      </c>
      <c r="F15" s="4" t="s">
        <v>393</v>
      </c>
    </row>
    <row r="16" spans="1:6">
      <c r="A16" s="4" t="s">
        <v>151</v>
      </c>
      <c r="B16" s="5" t="n">
        <v>370000</v>
      </c>
    </row>
    <row r="17" spans="1:6">
      <c r="A17" s="4" t="s">
        <v>394</v>
      </c>
      <c r="C17" s="6" t="n">
        <v>24300</v>
      </c>
      <c r="D17" s="6" t="n">
        <v>24500</v>
      </c>
      <c r="E17" s="6" t="n">
        <v>23600</v>
      </c>
    </row>
    <row r="18" spans="1:6">
      <c r="A18" s="4" t="s">
        <v>395</v>
      </c>
    </row>
    <row r="19" spans="1:6">
      <c r="A19" s="3" t="s">
        <v>385</v>
      </c>
    </row>
    <row r="20" spans="1:6">
      <c r="A20" s="4" t="s">
        <v>386</v>
      </c>
      <c r="C20" s="6" t="n">
        <v>220000</v>
      </c>
    </row>
    <row r="21" spans="1:6">
      <c r="A21" s="4" t="s">
        <v>388</v>
      </c>
      <c r="C21" s="6" t="n">
        <v>-5446</v>
      </c>
      <c r="D21" s="6" t="n">
        <v>-4893</v>
      </c>
    </row>
    <row r="22" spans="1:6">
      <c r="A22" s="4" t="s">
        <v>389</v>
      </c>
      <c r="C22" s="6" t="n">
        <v>214554</v>
      </c>
    </row>
    <row r="23" spans="1:6">
      <c r="A23" s="4" t="s">
        <v>394</v>
      </c>
      <c r="C23" s="6" t="n">
        <v>1700</v>
      </c>
      <c r="D23" s="6" t="n">
        <v>5700</v>
      </c>
      <c r="E23" s="5" t="n">
        <v>9900</v>
      </c>
    </row>
    <row r="24" spans="1:6">
      <c r="A24" s="4" t="s">
        <v>396</v>
      </c>
      <c r="C24" s="6" t="n">
        <v>780000</v>
      </c>
    </row>
    <row r="25" spans="1:6">
      <c r="A25" s="4" t="s">
        <v>397</v>
      </c>
      <c r="C25" s="5" t="n">
        <v>220000</v>
      </c>
      <c r="D25" s="5" t="n">
        <v>0</v>
      </c>
    </row>
    <row r="26" spans="1:6">
      <c r="A26" s="4" t="s">
        <v>398</v>
      </c>
      <c r="C26" s="4" t="s">
        <v>399</v>
      </c>
    </row>
    <row r="27" spans="1:6">
      <c r="A27" s="4" t="s">
        <v>400</v>
      </c>
    </row>
    <row r="28" spans="1:6">
      <c r="A28" s="3" t="s">
        <v>385</v>
      </c>
    </row>
    <row r="29" spans="1:6">
      <c r="A29" s="4" t="s">
        <v>398</v>
      </c>
      <c r="C29" s="4" t="s">
        <v>4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16"/>
  </cols>
  <sheetData>
    <row r="1" spans="1:2">
      <c r="A1" s="1" t="s">
        <v>402</v>
      </c>
      <c r="B1" s="2" t="s">
        <v>1</v>
      </c>
    </row>
    <row r="2" spans="1:2">
      <c r="B2" s="2" t="s">
        <v>2</v>
      </c>
    </row>
    <row r="3" spans="1:2">
      <c r="A3" s="4" t="s">
        <v>280</v>
      </c>
    </row>
    <row r="4" spans="1:2">
      <c r="A4" s="4" t="s">
        <v>403</v>
      </c>
      <c r="B4" s="4" t="s">
        <v>282</v>
      </c>
    </row>
    <row r="5" spans="1:2">
      <c r="A5" s="4" t="s">
        <v>283</v>
      </c>
    </row>
    <row r="6" spans="1:2">
      <c r="A6" s="4" t="s">
        <v>403</v>
      </c>
      <c r="B6" s="4" t="s">
        <v>2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404</v>
      </c>
      <c r="B1" s="2" t="s">
        <v>405</v>
      </c>
      <c r="J1" s="2" t="s">
        <v>1</v>
      </c>
    </row>
    <row r="2" spans="1:12">
      <c r="B2" s="2" t="s">
        <v>303</v>
      </c>
      <c r="C2" s="2" t="s">
        <v>406</v>
      </c>
      <c r="D2" s="2" t="s">
        <v>407</v>
      </c>
      <c r="E2" s="2" t="s">
        <v>408</v>
      </c>
      <c r="F2" s="2" t="s">
        <v>409</v>
      </c>
      <c r="G2" s="2" t="s">
        <v>410</v>
      </c>
      <c r="H2" s="2" t="s">
        <v>411</v>
      </c>
      <c r="I2" s="2" t="s">
        <v>412</v>
      </c>
      <c r="J2" s="2" t="s">
        <v>413</v>
      </c>
      <c r="K2" s="2" t="s">
        <v>409</v>
      </c>
      <c r="L2" s="2" t="s">
        <v>414</v>
      </c>
    </row>
    <row r="3" spans="1:12">
      <c r="A3" s="3" t="s">
        <v>415</v>
      </c>
    </row>
    <row r="4" spans="1:12">
      <c r="A4" s="4" t="s">
        <v>416</v>
      </c>
      <c r="J4" s="6" t="n">
        <v>2</v>
      </c>
    </row>
    <row r="5" spans="1:12">
      <c r="A5" s="4" t="s">
        <v>82</v>
      </c>
      <c r="B5" s="5" t="n">
        <v>115694</v>
      </c>
      <c r="C5" s="5" t="n">
        <v>109778</v>
      </c>
      <c r="D5" s="5" t="n">
        <v>97592</v>
      </c>
      <c r="E5" s="5" t="n">
        <v>99992</v>
      </c>
      <c r="F5" s="5" t="n">
        <v>116235</v>
      </c>
      <c r="G5" s="5" t="n">
        <v>115983</v>
      </c>
      <c r="H5" s="5" t="n">
        <v>114348</v>
      </c>
      <c r="I5" s="5" t="n">
        <v>112476</v>
      </c>
      <c r="J5" s="5" t="n">
        <v>423056</v>
      </c>
      <c r="K5" s="5" t="n">
        <v>459042</v>
      </c>
      <c r="L5" s="5" t="n">
        <v>440814</v>
      </c>
    </row>
    <row r="6" spans="1:12">
      <c r="A6" s="4" t="s">
        <v>417</v>
      </c>
    </row>
    <row r="7" spans="1:12">
      <c r="A7" s="3" t="s">
        <v>415</v>
      </c>
    </row>
    <row r="8" spans="1:12">
      <c r="A8" s="4" t="s">
        <v>82</v>
      </c>
      <c r="J8" s="6" t="n">
        <v>305824</v>
      </c>
      <c r="K8" s="6" t="n">
        <v>324516</v>
      </c>
      <c r="L8" s="6" t="n">
        <v>314011</v>
      </c>
    </row>
    <row r="9" spans="1:12">
      <c r="A9" s="4" t="s">
        <v>418</v>
      </c>
    </row>
    <row r="10" spans="1:12">
      <c r="A10" s="3" t="s">
        <v>415</v>
      </c>
    </row>
    <row r="11" spans="1:12">
      <c r="A11" s="4" t="s">
        <v>82</v>
      </c>
      <c r="J11" s="6" t="n">
        <v>101010</v>
      </c>
    </row>
    <row r="12" spans="1:12">
      <c r="A12" s="4" t="s">
        <v>419</v>
      </c>
    </row>
    <row r="13" spans="1:12">
      <c r="A13" s="3" t="s">
        <v>415</v>
      </c>
    </row>
    <row r="14" spans="1:12">
      <c r="A14" s="4" t="s">
        <v>82</v>
      </c>
      <c r="J14" s="6" t="n">
        <v>82844</v>
      </c>
    </row>
    <row r="15" spans="1:12">
      <c r="A15" s="4" t="s">
        <v>420</v>
      </c>
    </row>
    <row r="16" spans="1:12">
      <c r="A16" s="3" t="s">
        <v>415</v>
      </c>
    </row>
    <row r="17" spans="1:12">
      <c r="A17" s="4" t="s">
        <v>82</v>
      </c>
      <c r="J17" s="6" t="n">
        <v>69264</v>
      </c>
    </row>
    <row r="18" spans="1:12">
      <c r="A18" s="4" t="s">
        <v>421</v>
      </c>
    </row>
    <row r="19" spans="1:12">
      <c r="A19" s="3" t="s">
        <v>415</v>
      </c>
    </row>
    <row r="20" spans="1:12">
      <c r="A20" s="4" t="s">
        <v>82</v>
      </c>
      <c r="J20" s="6" t="n">
        <v>22098</v>
      </c>
    </row>
    <row r="21" spans="1:12">
      <c r="A21" s="4" t="s">
        <v>422</v>
      </c>
    </row>
    <row r="22" spans="1:12">
      <c r="A22" s="3" t="s">
        <v>415</v>
      </c>
    </row>
    <row r="23" spans="1:12">
      <c r="A23" s="4" t="s">
        <v>82</v>
      </c>
      <c r="J23" s="6" t="n">
        <v>22142</v>
      </c>
    </row>
    <row r="24" spans="1:12">
      <c r="A24" s="4" t="s">
        <v>423</v>
      </c>
    </row>
    <row r="25" spans="1:12">
      <c r="A25" s="3" t="s">
        <v>415</v>
      </c>
    </row>
    <row r="26" spans="1:12">
      <c r="A26" s="4" t="s">
        <v>82</v>
      </c>
      <c r="J26" s="6" t="n">
        <v>8466</v>
      </c>
    </row>
    <row r="27" spans="1:12">
      <c r="A27" s="4" t="s">
        <v>424</v>
      </c>
    </row>
    <row r="28" spans="1:12">
      <c r="A28" s="3" t="s">
        <v>415</v>
      </c>
    </row>
    <row r="29" spans="1:12">
      <c r="A29" s="4" t="s">
        <v>82</v>
      </c>
      <c r="J29" s="6" t="n">
        <v>249496</v>
      </c>
    </row>
    <row r="30" spans="1:12">
      <c r="A30" s="4" t="s">
        <v>425</v>
      </c>
    </row>
    <row r="31" spans="1:12">
      <c r="A31" s="3" t="s">
        <v>415</v>
      </c>
    </row>
    <row r="32" spans="1:12">
      <c r="A32" s="4" t="s">
        <v>82</v>
      </c>
      <c r="J32" s="6" t="n">
        <v>33282</v>
      </c>
    </row>
    <row r="33" spans="1:12">
      <c r="A33" s="4" t="s">
        <v>426</v>
      </c>
    </row>
    <row r="34" spans="1:12">
      <c r="A34" s="3" t="s">
        <v>415</v>
      </c>
    </row>
    <row r="35" spans="1:12">
      <c r="A35" s="4" t="s">
        <v>82</v>
      </c>
      <c r="J35" s="6" t="n">
        <v>23046</v>
      </c>
    </row>
    <row r="36" spans="1:12">
      <c r="A36" s="4" t="s">
        <v>372</v>
      </c>
    </row>
    <row r="37" spans="1:12">
      <c r="A37" s="3" t="s">
        <v>415</v>
      </c>
    </row>
    <row r="38" spans="1:12">
      <c r="A38" s="4" t="s">
        <v>82</v>
      </c>
      <c r="J38" s="6" t="n">
        <v>117232</v>
      </c>
      <c r="K38" s="5" t="n">
        <v>134526</v>
      </c>
      <c r="L38" s="5" t="n">
        <v>126803</v>
      </c>
    </row>
    <row r="39" spans="1:12">
      <c r="A39" s="4" t="s">
        <v>427</v>
      </c>
    </row>
    <row r="40" spans="1:12">
      <c r="A40" s="3" t="s">
        <v>415</v>
      </c>
    </row>
    <row r="41" spans="1:12">
      <c r="A41" s="4" t="s">
        <v>82</v>
      </c>
      <c r="J41" s="6" t="n">
        <v>91984</v>
      </c>
    </row>
    <row r="42" spans="1:12">
      <c r="A42" s="4" t="s">
        <v>428</v>
      </c>
    </row>
    <row r="43" spans="1:12">
      <c r="A43" s="3" t="s">
        <v>415</v>
      </c>
    </row>
    <row r="44" spans="1:12">
      <c r="A44" s="4" t="s">
        <v>82</v>
      </c>
      <c r="J44" s="6" t="n">
        <v>13865</v>
      </c>
    </row>
    <row r="45" spans="1:12">
      <c r="A45" s="4" t="s">
        <v>429</v>
      </c>
    </row>
    <row r="46" spans="1:12">
      <c r="A46" s="3" t="s">
        <v>415</v>
      </c>
    </row>
    <row r="47" spans="1:12">
      <c r="A47" s="4" t="s">
        <v>82</v>
      </c>
      <c r="J47" s="6" t="n">
        <v>11383</v>
      </c>
    </row>
    <row r="48" spans="1:12">
      <c r="A48" s="4" t="s">
        <v>430</v>
      </c>
    </row>
    <row r="49" spans="1:12">
      <c r="A49" s="3" t="s">
        <v>415</v>
      </c>
    </row>
    <row r="50" spans="1:12">
      <c r="A50" s="4" t="s">
        <v>82</v>
      </c>
      <c r="J50" s="6" t="n">
        <v>78570</v>
      </c>
    </row>
    <row r="51" spans="1:12">
      <c r="A51" s="4" t="s">
        <v>431</v>
      </c>
    </row>
    <row r="52" spans="1:12">
      <c r="A52" s="3" t="s">
        <v>415</v>
      </c>
    </row>
    <row r="53" spans="1:12">
      <c r="A53" s="4" t="s">
        <v>82</v>
      </c>
      <c r="J53" s="6" t="n">
        <v>5497</v>
      </c>
    </row>
    <row r="54" spans="1:12">
      <c r="A54" s="4" t="s">
        <v>432</v>
      </c>
    </row>
    <row r="55" spans="1:12">
      <c r="A55" s="3" t="s">
        <v>415</v>
      </c>
    </row>
    <row r="56" spans="1:12">
      <c r="A56" s="4" t="s">
        <v>82</v>
      </c>
      <c r="J56" s="6" t="n">
        <v>13808</v>
      </c>
    </row>
    <row r="57" spans="1:12">
      <c r="A57" s="4" t="s">
        <v>427</v>
      </c>
    </row>
    <row r="58" spans="1:12">
      <c r="A58" s="3" t="s">
        <v>415</v>
      </c>
    </row>
    <row r="59" spans="1:12">
      <c r="A59" s="4" t="s">
        <v>82</v>
      </c>
      <c r="J59" s="5" t="n">
        <v>19357</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4"/>
  </cols>
  <sheetData>
    <row r="1" spans="1:5">
      <c r="A1" s="1" t="s">
        <v>433</v>
      </c>
      <c r="B1" s="2" t="s">
        <v>1</v>
      </c>
    </row>
    <row r="2" spans="1:5">
      <c r="B2" s="2" t="s">
        <v>2</v>
      </c>
      <c r="C2" s="2" t="s">
        <v>36</v>
      </c>
      <c r="D2" s="2" t="s">
        <v>80</v>
      </c>
      <c r="E2" s="2" t="s">
        <v>434</v>
      </c>
    </row>
    <row r="3" spans="1:5">
      <c r="A3" s="3" t="s">
        <v>435</v>
      </c>
    </row>
    <row r="4" spans="1:5">
      <c r="A4" s="4" t="s">
        <v>436</v>
      </c>
      <c r="E4" s="6" t="n">
        <v>2500000</v>
      </c>
    </row>
    <row r="5" spans="1:5">
      <c r="A5" s="4" t="s">
        <v>437</v>
      </c>
      <c r="B5" s="5" t="n">
        <v>6617</v>
      </c>
      <c r="C5" s="5" t="n">
        <v>8279</v>
      </c>
      <c r="D5" s="5" t="n">
        <v>9983</v>
      </c>
    </row>
    <row r="6" spans="1:5">
      <c r="A6" s="4" t="s">
        <v>438</v>
      </c>
      <c r="B6" s="4" t="s">
        <v>439</v>
      </c>
    </row>
    <row r="7" spans="1:5">
      <c r="A7" s="4" t="s">
        <v>280</v>
      </c>
    </row>
    <row r="8" spans="1:5">
      <c r="A8" s="3" t="s">
        <v>435</v>
      </c>
    </row>
    <row r="9" spans="1:5">
      <c r="A9" s="4" t="s">
        <v>440</v>
      </c>
      <c r="B9" s="4" t="s">
        <v>441</v>
      </c>
    </row>
    <row r="10" spans="1:5">
      <c r="A10" s="4" t="s">
        <v>283</v>
      </c>
    </row>
    <row r="11" spans="1:5">
      <c r="A11" s="3" t="s">
        <v>435</v>
      </c>
    </row>
    <row r="12" spans="1:5">
      <c r="A12" s="4" t="s">
        <v>440</v>
      </c>
      <c r="B12" s="4" t="s">
        <v>442</v>
      </c>
    </row>
    <row r="13" spans="1:5">
      <c r="A13" s="4" t="s">
        <v>443</v>
      </c>
    </row>
    <row r="14" spans="1:5">
      <c r="A14" s="3" t="s">
        <v>435</v>
      </c>
    </row>
    <row r="15" spans="1:5">
      <c r="A15" s="4" t="s">
        <v>437</v>
      </c>
      <c r="B15" s="5" t="n">
        <v>221</v>
      </c>
      <c r="C15" s="5" t="n">
        <v>318</v>
      </c>
      <c r="D15" s="5" t="n">
        <v>393</v>
      </c>
    </row>
    <row r="16" spans="1:5">
      <c r="A16" s="4" t="s">
        <v>444</v>
      </c>
      <c r="B16" s="6" t="n">
        <v>6430</v>
      </c>
    </row>
    <row r="17" spans="1:5">
      <c r="A17" s="4" t="s">
        <v>445</v>
      </c>
      <c r="B17" s="5" t="n">
        <v>100</v>
      </c>
    </row>
    <row r="18" spans="1:5">
      <c r="A18" s="4" t="s">
        <v>446</v>
      </c>
      <c r="B18" s="4" t="s">
        <v>447</v>
      </c>
    </row>
    <row r="19" spans="1:5">
      <c r="A19" s="3" t="s">
        <v>448</v>
      </c>
    </row>
    <row r="20" spans="1:5">
      <c r="A20" s="4" t="s">
        <v>449</v>
      </c>
      <c r="B20" s="4" t="s">
        <v>450</v>
      </c>
      <c r="C20" s="4" t="s">
        <v>451</v>
      </c>
      <c r="D20" s="4" t="s">
        <v>452</v>
      </c>
    </row>
    <row r="21" spans="1:5">
      <c r="A21" s="4" t="s">
        <v>453</v>
      </c>
      <c r="B21" s="4" t="s">
        <v>454</v>
      </c>
      <c r="C21" s="4" t="s">
        <v>455</v>
      </c>
      <c r="D21" s="4" t="s">
        <v>455</v>
      </c>
    </row>
    <row r="22" spans="1:5">
      <c r="A22" s="4" t="s">
        <v>456</v>
      </c>
      <c r="B22" s="4" t="s">
        <v>457</v>
      </c>
      <c r="C22" s="4" t="s">
        <v>458</v>
      </c>
      <c r="D22" s="4" t="s">
        <v>459</v>
      </c>
    </row>
    <row r="23" spans="1:5">
      <c r="A23" s="4" t="s">
        <v>460</v>
      </c>
      <c r="B23" s="4" t="s">
        <v>461</v>
      </c>
      <c r="C23" s="4" t="s">
        <v>462</v>
      </c>
      <c r="D23" s="4" t="s">
        <v>401</v>
      </c>
    </row>
    <row r="24" spans="1:5">
      <c r="A24" s="4" t="s">
        <v>463</v>
      </c>
    </row>
    <row r="25" spans="1:5">
      <c r="A25" s="3" t="s">
        <v>435</v>
      </c>
    </row>
    <row r="26" spans="1:5">
      <c r="A26" s="4" t="s">
        <v>437</v>
      </c>
      <c r="B26" s="5" t="n">
        <v>2025</v>
      </c>
      <c r="C26" s="5" t="n">
        <v>1988</v>
      </c>
      <c r="D26" s="5" t="n">
        <v>1851</v>
      </c>
    </row>
    <row r="27" spans="1:5">
      <c r="A27" s="4" t="s">
        <v>464</v>
      </c>
      <c r="B27" s="6" t="n">
        <v>72860</v>
      </c>
    </row>
    <row r="28" spans="1:5">
      <c r="A28" s="4" t="s">
        <v>445</v>
      </c>
      <c r="B28" s="5" t="n">
        <v>1900</v>
      </c>
    </row>
    <row r="29" spans="1:5">
      <c r="A29" s="4" t="s">
        <v>446</v>
      </c>
      <c r="B29" s="4" t="s">
        <v>447</v>
      </c>
    </row>
    <row r="30" spans="1:5">
      <c r="A30" s="3" t="s">
        <v>448</v>
      </c>
    </row>
    <row r="31" spans="1:5">
      <c r="A31" s="4" t="s">
        <v>449</v>
      </c>
      <c r="B31" s="4" t="s">
        <v>465</v>
      </c>
      <c r="C31" s="4" t="s">
        <v>466</v>
      </c>
      <c r="D31" s="4" t="s">
        <v>467</v>
      </c>
    </row>
    <row r="32" spans="1:5">
      <c r="A32" s="4" t="s">
        <v>453</v>
      </c>
      <c r="B32" s="4" t="s">
        <v>468</v>
      </c>
      <c r="C32" s="4" t="s">
        <v>469</v>
      </c>
      <c r="D32" s="4" t="s">
        <v>470</v>
      </c>
    </row>
    <row r="33" spans="1:5">
      <c r="A33" s="4" t="s">
        <v>456</v>
      </c>
      <c r="B33" s="4" t="s">
        <v>457</v>
      </c>
      <c r="C33" s="4" t="s">
        <v>458</v>
      </c>
      <c r="D33" s="4" t="s">
        <v>459</v>
      </c>
    </row>
    <row r="34" spans="1:5">
      <c r="A34" s="4" t="s">
        <v>460</v>
      </c>
      <c r="B34" s="4" t="s">
        <v>461</v>
      </c>
      <c r="C34" s="4" t="s">
        <v>462</v>
      </c>
      <c r="D34" s="4" t="s">
        <v>471</v>
      </c>
    </row>
    <row r="35" spans="1:5">
      <c r="A35" s="4" t="s">
        <v>472</v>
      </c>
    </row>
    <row r="36" spans="1:5">
      <c r="A36" s="3" t="s">
        <v>435</v>
      </c>
    </row>
    <row r="37" spans="1:5">
      <c r="A37" s="4" t="s">
        <v>437</v>
      </c>
      <c r="B37" s="5" t="n">
        <v>3336</v>
      </c>
      <c r="C37" s="5" t="n">
        <v>4487</v>
      </c>
      <c r="D37" s="5" t="n">
        <v>3840</v>
      </c>
    </row>
    <row r="38" spans="1:5">
      <c r="A38" s="4" t="s">
        <v>464</v>
      </c>
      <c r="B38" s="6" t="n">
        <v>43460</v>
      </c>
    </row>
    <row r="39" spans="1:5">
      <c r="A39" s="4" t="s">
        <v>445</v>
      </c>
      <c r="B39" s="5" t="n">
        <v>4700</v>
      </c>
    </row>
    <row r="40" spans="1:5">
      <c r="A40" s="4" t="s">
        <v>446</v>
      </c>
      <c r="B40" s="4" t="s">
        <v>442</v>
      </c>
    </row>
    <row r="41" spans="1:5">
      <c r="A41" s="4" t="s">
        <v>473</v>
      </c>
    </row>
    <row r="42" spans="1:5">
      <c r="A42" s="3" t="s">
        <v>435</v>
      </c>
    </row>
    <row r="43" spans="1:5">
      <c r="A43" s="4" t="s">
        <v>437</v>
      </c>
      <c r="B43" s="5" t="n">
        <v>1035</v>
      </c>
      <c r="C43" s="5" t="n">
        <v>1486</v>
      </c>
      <c r="D43" s="5" t="n">
        <v>3899</v>
      </c>
    </row>
    <row r="44" spans="1:5">
      <c r="A44" s="4" t="s">
        <v>464</v>
      </c>
      <c r="B44" s="6" t="n">
        <v>59820</v>
      </c>
    </row>
    <row r="45" spans="1:5">
      <c r="A45" s="4" t="s">
        <v>474</v>
      </c>
      <c r="B45" s="4" t="s">
        <v>475</v>
      </c>
    </row>
    <row r="46" spans="1:5">
      <c r="A46" s="4" t="s">
        <v>445</v>
      </c>
      <c r="B46" s="5" t="n">
        <v>1600</v>
      </c>
    </row>
    <row r="47" spans="1:5">
      <c r="A47" s="4" t="s">
        <v>446</v>
      </c>
      <c r="B47" s="4" t="s">
        <v>476</v>
      </c>
    </row>
    <row r="48" spans="1:5">
      <c r="A48" s="4" t="s">
        <v>440</v>
      </c>
      <c r="B48" s="4" t="s">
        <v>44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77</v>
      </c>
      <c r="B1" s="2" t="s">
        <v>1</v>
      </c>
    </row>
    <row r="2" spans="1:4">
      <c r="B2" s="2" t="s">
        <v>2</v>
      </c>
      <c r="C2" s="2" t="s">
        <v>36</v>
      </c>
      <c r="D2" s="2" t="s">
        <v>80</v>
      </c>
    </row>
    <row r="3" spans="1:4">
      <c r="A3" s="3" t="s">
        <v>478</v>
      </c>
    </row>
    <row r="4" spans="1:4">
      <c r="A4" s="4" t="s">
        <v>479</v>
      </c>
      <c r="B4" s="6" t="n">
        <v>66227</v>
      </c>
    </row>
    <row r="5" spans="1:4">
      <c r="A5" s="4" t="s">
        <v>480</v>
      </c>
      <c r="B5" s="6" t="n">
        <v>6430</v>
      </c>
    </row>
    <row r="6" spans="1:4">
      <c r="A6" s="4" t="s">
        <v>481</v>
      </c>
      <c r="B6" s="6" t="n">
        <v>-27930</v>
      </c>
    </row>
    <row r="7" spans="1:4">
      <c r="A7" s="4" t="s">
        <v>482</v>
      </c>
      <c r="B7" s="6" t="n">
        <v>-2429</v>
      </c>
    </row>
    <row r="8" spans="1:4">
      <c r="A8" s="4" t="s">
        <v>483</v>
      </c>
      <c r="B8" s="6" t="n">
        <v>42298</v>
      </c>
      <c r="C8" s="6" t="n">
        <v>66227</v>
      </c>
    </row>
    <row r="9" spans="1:4">
      <c r="A9" s="4" t="s">
        <v>484</v>
      </c>
      <c r="B9" s="6" t="n">
        <v>32125</v>
      </c>
    </row>
    <row r="10" spans="1:4">
      <c r="A10" s="3" t="s">
        <v>485</v>
      </c>
    </row>
    <row r="11" spans="1:4">
      <c r="A11" s="4" t="s">
        <v>486</v>
      </c>
      <c r="B11" s="7" t="n">
        <v>69.34999999999999</v>
      </c>
    </row>
    <row r="12" spans="1:4">
      <c r="A12" s="4" t="s">
        <v>487</v>
      </c>
      <c r="B12" s="9" t="n">
        <v>77.73</v>
      </c>
    </row>
    <row r="13" spans="1:4">
      <c r="A13" s="4" t="s">
        <v>488</v>
      </c>
      <c r="B13" s="9" t="n">
        <v>68.19</v>
      </c>
    </row>
    <row r="14" spans="1:4">
      <c r="A14" s="4" t="s">
        <v>489</v>
      </c>
      <c r="B14" s="9" t="n">
        <v>82.29000000000001</v>
      </c>
    </row>
    <row r="15" spans="1:4">
      <c r="A15" s="4" t="s">
        <v>490</v>
      </c>
      <c r="B15" s="9" t="n">
        <v>70.65000000000001</v>
      </c>
      <c r="C15" s="7" t="n">
        <v>69.34999999999999</v>
      </c>
    </row>
    <row r="16" spans="1:4">
      <c r="A16" s="4" t="s">
        <v>491</v>
      </c>
      <c r="B16" s="7" t="n">
        <v>67.3</v>
      </c>
    </row>
    <row r="17" spans="1:4">
      <c r="A17" s="3" t="s">
        <v>492</v>
      </c>
    </row>
    <row r="18" spans="1:4">
      <c r="A18" s="4" t="s">
        <v>493</v>
      </c>
      <c r="B18" s="4" t="s">
        <v>494</v>
      </c>
    </row>
    <row r="19" spans="1:4">
      <c r="A19" s="4" t="s">
        <v>495</v>
      </c>
      <c r="B19" s="4" t="s">
        <v>468</v>
      </c>
    </row>
    <row r="20" spans="1:4">
      <c r="A20" s="3" t="s">
        <v>496</v>
      </c>
    </row>
    <row r="21" spans="1:4">
      <c r="A21" s="4" t="s">
        <v>493</v>
      </c>
      <c r="B21" s="5" t="n">
        <v>1334</v>
      </c>
    </row>
    <row r="22" spans="1:4">
      <c r="A22" s="4" t="s">
        <v>495</v>
      </c>
      <c r="B22" s="5" t="n">
        <v>1130</v>
      </c>
    </row>
    <row r="23" spans="1:4">
      <c r="A23" s="3" t="s">
        <v>497</v>
      </c>
    </row>
    <row r="24" spans="1:4">
      <c r="A24" s="4" t="s">
        <v>487</v>
      </c>
      <c r="B24" s="7" t="n">
        <v>24.12</v>
      </c>
      <c r="C24" s="7" t="n">
        <v>27.12</v>
      </c>
      <c r="D24" s="7" t="n">
        <v>29.54</v>
      </c>
    </row>
    <row r="25" spans="1:4">
      <c r="A25" s="4" t="s">
        <v>498</v>
      </c>
      <c r="B25" s="5" t="n">
        <v>700</v>
      </c>
      <c r="C25" s="5" t="n">
        <v>1400</v>
      </c>
      <c r="D25" s="5" t="n">
        <v>500</v>
      </c>
    </row>
    <row r="26" spans="1:4">
      <c r="A26" s="4" t="s">
        <v>445</v>
      </c>
      <c r="B26" s="5" t="n">
        <v>100</v>
      </c>
    </row>
    <row r="27" spans="1:4">
      <c r="A27" s="4" t="s">
        <v>446</v>
      </c>
      <c r="B27" s="4" t="s">
        <v>44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99</v>
      </c>
      <c r="B1" s="2" t="s">
        <v>1</v>
      </c>
    </row>
    <row r="2" spans="1:4">
      <c r="B2" s="2" t="s">
        <v>2</v>
      </c>
      <c r="C2" s="2" t="s">
        <v>36</v>
      </c>
      <c r="D2" s="2" t="s">
        <v>80</v>
      </c>
    </row>
    <row r="3" spans="1:4">
      <c r="A3" s="3" t="s">
        <v>497</v>
      </c>
    </row>
    <row r="4" spans="1:4">
      <c r="A4" s="4" t="s">
        <v>438</v>
      </c>
      <c r="B4" s="4" t="s">
        <v>439</v>
      </c>
    </row>
    <row r="5" spans="1:4">
      <c r="A5" s="4" t="s">
        <v>280</v>
      </c>
    </row>
    <row r="6" spans="1:4">
      <c r="A6" s="3" t="s">
        <v>497</v>
      </c>
    </row>
    <row r="7" spans="1:4">
      <c r="A7" s="4" t="s">
        <v>440</v>
      </c>
      <c r="B7" s="4" t="s">
        <v>441</v>
      </c>
    </row>
    <row r="8" spans="1:4">
      <c r="A8" s="4" t="s">
        <v>283</v>
      </c>
    </row>
    <row r="9" spans="1:4">
      <c r="A9" s="3" t="s">
        <v>497</v>
      </c>
    </row>
    <row r="10" spans="1:4">
      <c r="A10" s="4" t="s">
        <v>440</v>
      </c>
      <c r="B10" s="4" t="s">
        <v>442</v>
      </c>
    </row>
    <row r="11" spans="1:4">
      <c r="A11" s="4" t="s">
        <v>463</v>
      </c>
    </row>
    <row r="12" spans="1:4">
      <c r="A12" s="3" t="s">
        <v>500</v>
      </c>
    </row>
    <row r="13" spans="1:4">
      <c r="A13" s="4" t="s">
        <v>479</v>
      </c>
      <c r="B13" s="6" t="n">
        <v>252886</v>
      </c>
    </row>
    <row r="14" spans="1:4">
      <c r="A14" s="4" t="s">
        <v>480</v>
      </c>
      <c r="B14" s="6" t="n">
        <v>72860</v>
      </c>
    </row>
    <row r="15" spans="1:4">
      <c r="A15" s="4" t="s">
        <v>481</v>
      </c>
      <c r="B15" s="6" t="n">
        <v>-144360</v>
      </c>
    </row>
    <row r="16" spans="1:4">
      <c r="A16" s="4" t="s">
        <v>501</v>
      </c>
      <c r="B16" s="6" t="n">
        <v>-5787</v>
      </c>
    </row>
    <row r="17" spans="1:4">
      <c r="A17" s="4" t="s">
        <v>483</v>
      </c>
      <c r="B17" s="6" t="n">
        <v>175599</v>
      </c>
      <c r="C17" s="6" t="n">
        <v>252886</v>
      </c>
    </row>
    <row r="18" spans="1:4">
      <c r="A18" s="4" t="s">
        <v>484</v>
      </c>
      <c r="B18" s="6" t="n">
        <v>53886</v>
      </c>
    </row>
    <row r="19" spans="1:4">
      <c r="A19" s="3" t="s">
        <v>502</v>
      </c>
    </row>
    <row r="20" spans="1:4">
      <c r="A20" s="4" t="s">
        <v>503</v>
      </c>
      <c r="B20" s="7" t="n">
        <v>75.59999999999999</v>
      </c>
    </row>
    <row r="21" spans="1:4">
      <c r="A21" s="4" t="s">
        <v>487</v>
      </c>
      <c r="B21" s="9" t="n">
        <v>78.06</v>
      </c>
    </row>
    <row r="22" spans="1:4">
      <c r="A22" s="4" t="s">
        <v>488</v>
      </c>
      <c r="B22" s="9" t="n">
        <v>71.98999999999999</v>
      </c>
    </row>
    <row r="23" spans="1:4">
      <c r="A23" s="4" t="s">
        <v>489</v>
      </c>
      <c r="B23" s="9" t="n">
        <v>87.42</v>
      </c>
    </row>
    <row r="24" spans="1:4">
      <c r="A24" s="4" t="s">
        <v>504</v>
      </c>
      <c r="B24" s="9" t="n">
        <v>79.2</v>
      </c>
      <c r="C24" s="7" t="n">
        <v>75.59999999999999</v>
      </c>
    </row>
    <row r="25" spans="1:4">
      <c r="A25" s="4" t="s">
        <v>491</v>
      </c>
      <c r="B25" s="7" t="n">
        <v>73.45999999999999</v>
      </c>
    </row>
    <row r="26" spans="1:4">
      <c r="A26" s="3" t="s">
        <v>505</v>
      </c>
    </row>
    <row r="27" spans="1:4">
      <c r="A27" s="4" t="s">
        <v>493</v>
      </c>
      <c r="B27" s="4" t="s">
        <v>506</v>
      </c>
    </row>
    <row r="28" spans="1:4">
      <c r="A28" s="4" t="s">
        <v>495</v>
      </c>
      <c r="B28" s="4" t="s">
        <v>507</v>
      </c>
    </row>
    <row r="29" spans="1:4">
      <c r="A29" s="3" t="s">
        <v>508</v>
      </c>
    </row>
    <row r="30" spans="1:4">
      <c r="A30" s="4" t="s">
        <v>509</v>
      </c>
      <c r="B30" s="5" t="n">
        <v>4090</v>
      </c>
    </row>
    <row r="31" spans="1:4">
      <c r="A31" s="4" t="s">
        <v>510</v>
      </c>
      <c r="B31" s="5" t="n">
        <v>1565</v>
      </c>
    </row>
    <row r="32" spans="1:4">
      <c r="A32" s="3" t="s">
        <v>497</v>
      </c>
    </row>
    <row r="33" spans="1:4">
      <c r="A33" s="4" t="s">
        <v>511</v>
      </c>
      <c r="B33" s="7" t="n">
        <v>26.37</v>
      </c>
      <c r="C33" s="7" t="n">
        <v>29.17</v>
      </c>
      <c r="D33" s="7" t="n">
        <v>29.76</v>
      </c>
    </row>
    <row r="34" spans="1:4">
      <c r="A34" s="4" t="s">
        <v>512</v>
      </c>
      <c r="B34" s="5" t="n">
        <v>2800</v>
      </c>
      <c r="C34" s="5" t="n">
        <v>6400</v>
      </c>
      <c r="D34" s="5" t="n">
        <v>200</v>
      </c>
    </row>
    <row r="35" spans="1:4">
      <c r="A35" s="4" t="s">
        <v>445</v>
      </c>
      <c r="B35" s="5" t="n">
        <v>1900</v>
      </c>
    </row>
    <row r="36" spans="1:4">
      <c r="A36" s="4" t="s">
        <v>446</v>
      </c>
      <c r="B36" s="4" t="s">
        <v>447</v>
      </c>
    </row>
    <row r="37" spans="1:4">
      <c r="A37" s="4" t="s">
        <v>472</v>
      </c>
    </row>
    <row r="38" spans="1:4">
      <c r="A38" s="3" t="s">
        <v>500</v>
      </c>
    </row>
    <row r="39" spans="1:4">
      <c r="A39" s="4" t="s">
        <v>479</v>
      </c>
      <c r="B39" s="6" t="n">
        <v>144783</v>
      </c>
    </row>
    <row r="40" spans="1:4">
      <c r="A40" s="4" t="s">
        <v>480</v>
      </c>
      <c r="B40" s="6" t="n">
        <v>43460</v>
      </c>
    </row>
    <row r="41" spans="1:4">
      <c r="A41" s="4" t="s">
        <v>513</v>
      </c>
      <c r="B41" s="6" t="n">
        <v>-39297</v>
      </c>
    </row>
    <row r="42" spans="1:4">
      <c r="A42" s="4" t="s">
        <v>501</v>
      </c>
      <c r="B42" s="6" t="n">
        <v>-5977</v>
      </c>
    </row>
    <row r="43" spans="1:4">
      <c r="A43" s="4" t="s">
        <v>483</v>
      </c>
      <c r="B43" s="6" t="n">
        <v>142969</v>
      </c>
      <c r="C43" s="6" t="n">
        <v>144783</v>
      </c>
    </row>
    <row r="44" spans="1:4">
      <c r="A44" s="3" t="s">
        <v>502</v>
      </c>
    </row>
    <row r="45" spans="1:4">
      <c r="A45" s="4" t="s">
        <v>503</v>
      </c>
      <c r="B45" s="7" t="n">
        <v>72.94</v>
      </c>
    </row>
    <row r="46" spans="1:4">
      <c r="A46" s="4" t="s">
        <v>487</v>
      </c>
      <c r="B46" s="9" t="n">
        <v>77.95999999999999</v>
      </c>
    </row>
    <row r="47" spans="1:4">
      <c r="A47" s="4" t="s">
        <v>514</v>
      </c>
      <c r="B47" s="9" t="n">
        <v>62.32</v>
      </c>
    </row>
    <row r="48" spans="1:4">
      <c r="A48" s="4" t="s">
        <v>489</v>
      </c>
      <c r="B48" s="9" t="n">
        <v>78.95</v>
      </c>
    </row>
    <row r="49" spans="1:4">
      <c r="A49" s="4" t="s">
        <v>504</v>
      </c>
      <c r="B49" s="7" t="n">
        <v>77.13</v>
      </c>
      <c r="C49" s="7" t="n">
        <v>72.94</v>
      </c>
    </row>
    <row r="50" spans="1:4">
      <c r="A50" s="3" t="s">
        <v>497</v>
      </c>
    </row>
    <row r="51" spans="1:4">
      <c r="A51" s="4" t="s">
        <v>445</v>
      </c>
      <c r="B51" s="5" t="n">
        <v>4700</v>
      </c>
    </row>
    <row r="52" spans="1:4">
      <c r="A52" s="4" t="s">
        <v>446</v>
      </c>
      <c r="B52" s="4" t="s">
        <v>442</v>
      </c>
    </row>
    <row r="53" spans="1:4">
      <c r="A53" s="4" t="s">
        <v>515</v>
      </c>
    </row>
    <row r="54" spans="1:4">
      <c r="A54" s="3" t="s">
        <v>500</v>
      </c>
    </row>
    <row r="55" spans="1:4">
      <c r="A55" s="4" t="s">
        <v>480</v>
      </c>
      <c r="B55" s="6" t="n">
        <v>32840</v>
      </c>
    </row>
    <row r="56" spans="1:4">
      <c r="A56" s="3" t="s">
        <v>497</v>
      </c>
    </row>
    <row r="57" spans="1:4">
      <c r="A57" s="4" t="s">
        <v>516</v>
      </c>
      <c r="B57" s="4" t="s">
        <v>442</v>
      </c>
    </row>
    <row r="58" spans="1:4">
      <c r="A58" s="4" t="s">
        <v>517</v>
      </c>
      <c r="B58" s="4" t="s">
        <v>518</v>
      </c>
    </row>
    <row r="59" spans="1:4">
      <c r="A59" s="4" t="s">
        <v>519</v>
      </c>
      <c r="B59" s="4" t="s">
        <v>520</v>
      </c>
    </row>
    <row r="60" spans="1:4">
      <c r="A60" s="4" t="s">
        <v>521</v>
      </c>
    </row>
    <row r="61" spans="1:4">
      <c r="A61" s="3" t="s">
        <v>500</v>
      </c>
    </row>
    <row r="62" spans="1:4">
      <c r="A62" s="4" t="s">
        <v>480</v>
      </c>
      <c r="B62" s="6" t="n">
        <v>10620</v>
      </c>
    </row>
    <row r="63" spans="1:4">
      <c r="A63" s="3" t="s">
        <v>497</v>
      </c>
    </row>
    <row r="64" spans="1:4">
      <c r="A64" s="4" t="s">
        <v>516</v>
      </c>
      <c r="B64" s="4" t="s">
        <v>441</v>
      </c>
    </row>
    <row r="65" spans="1:4">
      <c r="A65" s="4" t="s">
        <v>519</v>
      </c>
      <c r="B65" s="4" t="s">
        <v>314</v>
      </c>
    </row>
    <row r="66" spans="1:4">
      <c r="A66" s="4" t="s">
        <v>522</v>
      </c>
      <c r="B66" s="4" t="s">
        <v>314</v>
      </c>
    </row>
    <row r="67" spans="1:4">
      <c r="A67" s="4" t="s">
        <v>473</v>
      </c>
    </row>
    <row r="68" spans="1:4">
      <c r="A68" s="3" t="s">
        <v>500</v>
      </c>
    </row>
    <row r="69" spans="1:4">
      <c r="A69" s="4" t="s">
        <v>479</v>
      </c>
      <c r="B69" s="6" t="n">
        <v>184664</v>
      </c>
    </row>
    <row r="70" spans="1:4">
      <c r="A70" s="4" t="s">
        <v>480</v>
      </c>
      <c r="B70" s="6" t="n">
        <v>59820</v>
      </c>
    </row>
    <row r="71" spans="1:4">
      <c r="A71" s="4" t="s">
        <v>513</v>
      </c>
      <c r="B71" s="6" t="n">
        <v>-21953</v>
      </c>
    </row>
    <row r="72" spans="1:4">
      <c r="A72" s="4" t="s">
        <v>501</v>
      </c>
      <c r="B72" s="6" t="n">
        <v>-7716</v>
      </c>
    </row>
    <row r="73" spans="1:4">
      <c r="A73" s="4" t="s">
        <v>523</v>
      </c>
      <c r="B73" s="6" t="n">
        <v>-59793</v>
      </c>
    </row>
    <row r="74" spans="1:4">
      <c r="A74" s="4" t="s">
        <v>483</v>
      </c>
      <c r="B74" s="6" t="n">
        <v>155022</v>
      </c>
      <c r="C74" s="6" t="n">
        <v>184664</v>
      </c>
    </row>
    <row r="75" spans="1:4">
      <c r="A75" s="3" t="s">
        <v>502</v>
      </c>
    </row>
    <row r="76" spans="1:4">
      <c r="A76" s="4" t="s">
        <v>503</v>
      </c>
      <c r="B76" s="7" t="n">
        <v>61.75</v>
      </c>
    </row>
    <row r="77" spans="1:4">
      <c r="A77" s="4" t="s">
        <v>487</v>
      </c>
      <c r="B77" s="9" t="n">
        <v>62.77</v>
      </c>
    </row>
    <row r="78" spans="1:4">
      <c r="A78" s="4" t="s">
        <v>514</v>
      </c>
      <c r="B78" s="9" t="n">
        <v>38.12</v>
      </c>
    </row>
    <row r="79" spans="1:4">
      <c r="A79" s="4" t="s">
        <v>489</v>
      </c>
      <c r="B79" s="9" t="n">
        <v>76.01000000000001</v>
      </c>
    </row>
    <row r="80" spans="1:4">
      <c r="A80" s="4" t="s">
        <v>524</v>
      </c>
      <c r="B80" s="9" t="n">
        <v>52.48</v>
      </c>
    </row>
    <row r="81" spans="1:4">
      <c r="A81" s="4" t="s">
        <v>504</v>
      </c>
      <c r="B81" s="7" t="n">
        <v>68.34999999999999</v>
      </c>
      <c r="C81" s="7" t="n">
        <v>61.75</v>
      </c>
    </row>
    <row r="82" spans="1:4">
      <c r="A82" s="3" t="s">
        <v>497</v>
      </c>
    </row>
    <row r="83" spans="1:4">
      <c r="A83" s="4" t="s">
        <v>445</v>
      </c>
      <c r="B83" s="5" t="n">
        <v>1600</v>
      </c>
    </row>
    <row r="84" spans="1:4">
      <c r="A84" s="4" t="s">
        <v>446</v>
      </c>
      <c r="B84" s="4" t="s">
        <v>476</v>
      </c>
    </row>
    <row r="85" spans="1:4">
      <c r="A85" s="4" t="s">
        <v>440</v>
      </c>
      <c r="B85" s="4" t="s">
        <v>442</v>
      </c>
    </row>
    <row r="86" spans="1:4">
      <c r="A86" s="4" t="s">
        <v>525</v>
      </c>
      <c r="B86" s="4" t="s">
        <v>526</v>
      </c>
    </row>
    <row r="87" spans="1:4">
      <c r="A87" s="4" t="s">
        <v>527</v>
      </c>
      <c r="B87" s="4" t="s">
        <v>528</v>
      </c>
    </row>
    <row r="88" spans="1:4">
      <c r="A88" s="4" t="s">
        <v>474</v>
      </c>
      <c r="B88" s="4" t="s">
        <v>475</v>
      </c>
    </row>
    <row r="89" spans="1:4">
      <c r="A89" s="4" t="s">
        <v>529</v>
      </c>
    </row>
    <row r="90" spans="1:4">
      <c r="A90" s="3" t="s">
        <v>497</v>
      </c>
    </row>
    <row r="91" spans="1:4">
      <c r="A91" s="4" t="s">
        <v>519</v>
      </c>
      <c r="B91" s="4" t="s">
        <v>314</v>
      </c>
    </row>
    <row r="92" spans="1:4">
      <c r="A92" s="4" t="s">
        <v>530</v>
      </c>
    </row>
    <row r="93" spans="1:4">
      <c r="A93" s="3" t="s">
        <v>497</v>
      </c>
    </row>
    <row r="94" spans="1:4">
      <c r="A94" s="4" t="s">
        <v>519</v>
      </c>
      <c r="B94" s="4" t="s">
        <v>314</v>
      </c>
    </row>
    <row r="95" spans="1:4">
      <c r="A95" s="4" t="s">
        <v>531</v>
      </c>
    </row>
    <row r="96" spans="1:4">
      <c r="A96" s="3" t="s">
        <v>497</v>
      </c>
    </row>
    <row r="97" spans="1:4">
      <c r="A97" s="4" t="s">
        <v>438</v>
      </c>
      <c r="B97" s="4" t="s">
        <v>532</v>
      </c>
    </row>
    <row r="98" spans="1:4">
      <c r="A98" s="4" t="s">
        <v>533</v>
      </c>
    </row>
    <row r="99" spans="1:4">
      <c r="A99" s="3" t="s">
        <v>497</v>
      </c>
    </row>
    <row r="100" spans="1:4">
      <c r="A100" s="4" t="s">
        <v>511</v>
      </c>
      <c r="B100" s="7" t="n">
        <v>47.37</v>
      </c>
    </row>
    <row r="101" spans="1:4">
      <c r="A101" s="4" t="s">
        <v>438</v>
      </c>
      <c r="B101" s="4" t="s">
        <v>442</v>
      </c>
    </row>
    <row r="102" spans="1:4">
      <c r="A102" s="4" t="s">
        <v>440</v>
      </c>
      <c r="B102" s="4" t="s">
        <v>44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4</v>
      </c>
      <c r="B1" s="2" t="s">
        <v>405</v>
      </c>
      <c r="J1" s="2" t="s">
        <v>1</v>
      </c>
    </row>
    <row r="2" spans="1:12">
      <c r="B2" s="2" t="s">
        <v>2</v>
      </c>
      <c r="C2" s="2" t="s">
        <v>535</v>
      </c>
      <c r="D2" s="2" t="s">
        <v>4</v>
      </c>
      <c r="E2" s="2" t="s">
        <v>536</v>
      </c>
      <c r="F2" s="2" t="s">
        <v>36</v>
      </c>
      <c r="G2" s="2" t="s">
        <v>537</v>
      </c>
      <c r="H2" s="2" t="s">
        <v>538</v>
      </c>
      <c r="I2" s="2" t="s">
        <v>539</v>
      </c>
      <c r="J2" s="2" t="s">
        <v>2</v>
      </c>
      <c r="K2" s="2" t="s">
        <v>36</v>
      </c>
      <c r="L2" s="2" t="s">
        <v>80</v>
      </c>
    </row>
    <row r="3" spans="1:12">
      <c r="A3" s="3" t="s">
        <v>176</v>
      </c>
    </row>
    <row r="4" spans="1:12">
      <c r="A4" s="4" t="s">
        <v>540</v>
      </c>
      <c r="B4" s="5" t="n">
        <v>26459</v>
      </c>
      <c r="C4" s="5" t="n">
        <v>28772</v>
      </c>
      <c r="D4" s="5" t="n">
        <v>23586</v>
      </c>
      <c r="E4" s="5" t="n">
        <v>15008</v>
      </c>
      <c r="F4" s="5" t="n">
        <v>26650</v>
      </c>
      <c r="G4" s="5" t="n">
        <v>-153650</v>
      </c>
      <c r="H4" s="5" t="n">
        <v>-14765</v>
      </c>
      <c r="I4" s="5" t="n">
        <v>28631</v>
      </c>
      <c r="J4" s="5" t="n">
        <v>93825</v>
      </c>
      <c r="K4" s="5" t="n">
        <v>-113134</v>
      </c>
      <c r="L4" s="5" t="n">
        <v>101530</v>
      </c>
    </row>
    <row r="5" spans="1:12">
      <c r="A5" s="4" t="s">
        <v>541</v>
      </c>
      <c r="J5" s="6" t="n">
        <v>65394627</v>
      </c>
      <c r="K5" s="6" t="n">
        <v>65291855</v>
      </c>
      <c r="L5" s="6" t="n">
        <v>65152782</v>
      </c>
    </row>
    <row r="6" spans="1:12">
      <c r="A6" s="4" t="s">
        <v>542</v>
      </c>
      <c r="J6" s="6" t="n">
        <v>110908</v>
      </c>
      <c r="L6" s="6" t="n">
        <v>125171</v>
      </c>
    </row>
    <row r="7" spans="1:12">
      <c r="A7" s="4" t="s">
        <v>543</v>
      </c>
      <c r="J7" s="6" t="n">
        <v>65505535</v>
      </c>
      <c r="K7" s="6" t="n">
        <v>65291855</v>
      </c>
      <c r="L7" s="6" t="n">
        <v>65277953</v>
      </c>
    </row>
    <row r="8" spans="1:12">
      <c r="A8" s="4" t="s">
        <v>106</v>
      </c>
      <c r="B8" s="7" t="n">
        <v>0.4</v>
      </c>
      <c r="C8" s="7" t="n">
        <v>0.44</v>
      </c>
      <c r="D8" s="7" t="n">
        <v>0.36</v>
      </c>
      <c r="E8" s="7" t="n">
        <v>0.23</v>
      </c>
      <c r="F8" s="7" t="n">
        <v>0.41</v>
      </c>
      <c r="G8" s="7" t="n">
        <v>-2.35</v>
      </c>
      <c r="H8" s="7" t="n">
        <v>-0.23</v>
      </c>
      <c r="I8" s="7" t="n">
        <v>0.44</v>
      </c>
      <c r="J8" s="7" t="n">
        <v>1.43</v>
      </c>
      <c r="K8" s="7" t="n">
        <v>-1.73</v>
      </c>
      <c r="L8" s="7" t="n">
        <v>1.55</v>
      </c>
    </row>
    <row r="9" spans="1:12">
      <c r="A9" s="4" t="s">
        <v>108</v>
      </c>
      <c r="B9" s="7" t="n">
        <v>0.4</v>
      </c>
      <c r="C9" s="7" t="n">
        <v>0.44</v>
      </c>
      <c r="D9" s="7" t="n">
        <v>0.36</v>
      </c>
      <c r="E9" s="7" t="n">
        <v>0.23</v>
      </c>
      <c r="F9" s="7" t="n">
        <v>0.41</v>
      </c>
      <c r="G9" s="7" t="n">
        <v>-2.35</v>
      </c>
      <c r="H9" s="7" t="n">
        <v>-0.23</v>
      </c>
      <c r="I9" s="7" t="n">
        <v>0.44</v>
      </c>
      <c r="J9" s="7" t="n">
        <v>1.43</v>
      </c>
      <c r="K9" s="7" t="n">
        <v>-1.73</v>
      </c>
      <c r="L9" s="7" t="n">
        <v>1.55</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44</v>
      </c>
      <c r="B1" s="2" t="s">
        <v>1</v>
      </c>
    </row>
    <row r="2" spans="1:4">
      <c r="B2" s="2" t="s">
        <v>2</v>
      </c>
      <c r="C2" s="2" t="s">
        <v>36</v>
      </c>
      <c r="D2" s="2" t="s">
        <v>80</v>
      </c>
    </row>
    <row r="3" spans="1:4">
      <c r="A3" s="3" t="s">
        <v>545</v>
      </c>
    </row>
    <row r="4" spans="1:4">
      <c r="A4" s="4" t="s">
        <v>546</v>
      </c>
      <c r="B4" s="5" t="n">
        <v>-3776</v>
      </c>
      <c r="C4" s="5" t="n">
        <v>-39662</v>
      </c>
      <c r="D4" s="5" t="n">
        <v>15253</v>
      </c>
    </row>
    <row r="5" spans="1:4">
      <c r="A5" s="4" t="s">
        <v>547</v>
      </c>
      <c r="B5" s="6" t="n">
        <v>110353</v>
      </c>
      <c r="C5" s="6" t="n">
        <v>-64917</v>
      </c>
      <c r="D5" s="6" t="n">
        <v>103613</v>
      </c>
    </row>
    <row r="6" spans="1:4">
      <c r="A6" s="4" t="s">
        <v>95</v>
      </c>
      <c r="B6" s="6" t="n">
        <v>106577</v>
      </c>
      <c r="C6" s="6" t="n">
        <v>-104579</v>
      </c>
      <c r="D6" s="6" t="n">
        <v>118866</v>
      </c>
    </row>
    <row r="7" spans="1:4">
      <c r="A7" s="3" t="s">
        <v>548</v>
      </c>
    </row>
    <row r="8" spans="1:4">
      <c r="A8" s="4" t="s">
        <v>549</v>
      </c>
      <c r="B8" s="6" t="n">
        <v>-6974</v>
      </c>
      <c r="C8" s="6" t="n">
        <v>24621</v>
      </c>
      <c r="D8" s="6" t="n">
        <v>13975</v>
      </c>
    </row>
    <row r="9" spans="1:4">
      <c r="A9" s="4" t="s">
        <v>550</v>
      </c>
      <c r="B9" s="6" t="n">
        <v>-13</v>
      </c>
      <c r="C9" s="6" t="n">
        <v>253</v>
      </c>
      <c r="D9" s="6" t="n">
        <v>308</v>
      </c>
    </row>
    <row r="10" spans="1:4">
      <c r="A10" s="4" t="s">
        <v>547</v>
      </c>
      <c r="B10" s="6" t="n">
        <v>26230</v>
      </c>
      <c r="C10" s="6" t="n">
        <v>22741</v>
      </c>
      <c r="D10" s="6" t="n">
        <v>10602</v>
      </c>
    </row>
    <row r="11" spans="1:4">
      <c r="A11" s="4" t="s">
        <v>551</v>
      </c>
      <c r="B11" s="6" t="n">
        <v>19243</v>
      </c>
      <c r="C11" s="6" t="n">
        <v>47615</v>
      </c>
      <c r="D11" s="6" t="n">
        <v>24885</v>
      </c>
    </row>
    <row r="12" spans="1:4">
      <c r="A12" s="3" t="s">
        <v>552</v>
      </c>
    </row>
    <row r="13" spans="1:4">
      <c r="A13" s="4" t="s">
        <v>549</v>
      </c>
      <c r="B13" s="6" t="n">
        <v>916</v>
      </c>
      <c r="C13" s="6" t="n">
        <v>-2253</v>
      </c>
      <c r="D13" s="6" t="n">
        <v>-1443</v>
      </c>
    </row>
    <row r="14" spans="1:4">
      <c r="A14" s="4" t="s">
        <v>550</v>
      </c>
      <c r="B14" s="6" t="n">
        <v>17</v>
      </c>
      <c r="C14" s="6" t="n">
        <v>-223</v>
      </c>
      <c r="D14" s="6" t="n">
        <v>-18</v>
      </c>
    </row>
    <row r="15" spans="1:4">
      <c r="A15" s="4" t="s">
        <v>547</v>
      </c>
      <c r="B15" s="6" t="n">
        <v>-2678</v>
      </c>
      <c r="C15" s="6" t="n">
        <v>-30367</v>
      </c>
      <c r="D15" s="6" t="n">
        <v>3017</v>
      </c>
    </row>
    <row r="16" spans="1:4">
      <c r="A16" s="4" t="s">
        <v>553</v>
      </c>
      <c r="B16" s="6" t="n">
        <v>-1745</v>
      </c>
      <c r="C16" s="6" t="n">
        <v>-32843</v>
      </c>
      <c r="D16" s="6" t="n">
        <v>1556</v>
      </c>
    </row>
    <row r="17" spans="1:4">
      <c r="A17" s="4" t="s">
        <v>554</v>
      </c>
      <c r="B17" s="5" t="n">
        <v>17498</v>
      </c>
      <c r="C17" s="5" t="n">
        <v>14772</v>
      </c>
      <c r="D17" s="5" t="n">
        <v>2644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6</v>
      </c>
      <c r="D2" s="2" t="s">
        <v>80</v>
      </c>
    </row>
    <row r="3" spans="1:4">
      <c r="A3" s="3" t="s">
        <v>556</v>
      </c>
    </row>
    <row r="4" spans="1:4">
      <c r="A4" s="4" t="s">
        <v>557</v>
      </c>
      <c r="B4" s="5" t="n">
        <v>22381</v>
      </c>
      <c r="C4" s="5" t="n">
        <v>-29343</v>
      </c>
      <c r="D4" s="5" t="n">
        <v>41603</v>
      </c>
    </row>
    <row r="5" spans="1:4">
      <c r="A5" s="4" t="s">
        <v>558</v>
      </c>
      <c r="B5" s="6" t="n">
        <v>135</v>
      </c>
      <c r="C5" s="6" t="n">
        <v>-104</v>
      </c>
      <c r="D5" s="6" t="n">
        <v>78</v>
      </c>
    </row>
    <row r="6" spans="1:4">
      <c r="A6" s="4" t="s">
        <v>559</v>
      </c>
      <c r="B6" s="6" t="n">
        <v>-867</v>
      </c>
      <c r="C6" s="6" t="n">
        <v>-1440</v>
      </c>
      <c r="D6" s="6" t="n">
        <v>-1517</v>
      </c>
    </row>
    <row r="7" spans="1:4">
      <c r="A7" s="4" t="s">
        <v>560</v>
      </c>
      <c r="B7" s="6" t="n">
        <v>3180</v>
      </c>
      <c r="C7" s="6" t="n">
        <v>8574</v>
      </c>
      <c r="D7" s="6" t="n">
        <v>2870</v>
      </c>
    </row>
    <row r="8" spans="1:4">
      <c r="A8" s="4" t="s">
        <v>561</v>
      </c>
      <c r="B8" s="6" t="n">
        <v>1013</v>
      </c>
      <c r="C8" s="6" t="n">
        <v>1736</v>
      </c>
      <c r="D8" s="6" t="n">
        <v>3162</v>
      </c>
    </row>
    <row r="9" spans="1:4">
      <c r="A9" s="4" t="s">
        <v>562</v>
      </c>
      <c r="B9" s="6" t="n">
        <v>-6921</v>
      </c>
      <c r="C9" s="6" t="n">
        <v>1230</v>
      </c>
      <c r="D9" s="6" t="n">
        <v>3046</v>
      </c>
    </row>
    <row r="10" spans="1:4">
      <c r="A10" s="4" t="s">
        <v>563</v>
      </c>
      <c r="C10" s="6" t="n">
        <v>-19004</v>
      </c>
      <c r="D10" s="6" t="n">
        <v>-22922</v>
      </c>
    </row>
    <row r="11" spans="1:4">
      <c r="A11" s="4" t="s">
        <v>564</v>
      </c>
      <c r="C11" s="6" t="n">
        <v>18330</v>
      </c>
    </row>
    <row r="12" spans="1:4">
      <c r="A12" s="4" t="s">
        <v>565</v>
      </c>
      <c r="B12" s="6" t="n">
        <v>-38</v>
      </c>
      <c r="C12" s="6" t="n">
        <v>-1610</v>
      </c>
      <c r="D12" s="6" t="n">
        <v>-746</v>
      </c>
    </row>
    <row r="13" spans="1:4">
      <c r="A13" s="4" t="s">
        <v>566</v>
      </c>
      <c r="C13" s="6" t="n">
        <v>30675</v>
      </c>
    </row>
    <row r="14" spans="1:4">
      <c r="A14" s="4" t="s">
        <v>567</v>
      </c>
      <c r="B14" s="6" t="n">
        <v>-1538</v>
      </c>
      <c r="C14" s="6" t="n">
        <v>-70</v>
      </c>
      <c r="D14" s="6" t="n">
        <v>-3676</v>
      </c>
    </row>
    <row r="15" spans="1:4">
      <c r="A15" s="4" t="s">
        <v>568</v>
      </c>
      <c r="B15" s="6" t="n">
        <v>-47</v>
      </c>
      <c r="C15" s="6" t="n">
        <v>6337</v>
      </c>
      <c r="D15" s="6" t="n">
        <v>4374</v>
      </c>
    </row>
    <row r="16" spans="1:4">
      <c r="A16" s="4" t="s">
        <v>140</v>
      </c>
      <c r="B16" s="6" t="n">
        <v>200</v>
      </c>
      <c r="C16" s="6" t="n">
        <v>-539</v>
      </c>
      <c r="D16" s="6" t="n">
        <v>169</v>
      </c>
    </row>
    <row r="17" spans="1:4">
      <c r="A17" s="4" t="s">
        <v>554</v>
      </c>
      <c r="B17" s="5" t="n">
        <v>17498</v>
      </c>
      <c r="C17" s="5" t="n">
        <v>14772</v>
      </c>
      <c r="D17" s="5" t="n">
        <v>2644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69</v>
      </c>
      <c r="B1" s="2" t="s">
        <v>1</v>
      </c>
    </row>
    <row r="2" spans="1:3">
      <c r="B2" s="2" t="s">
        <v>2</v>
      </c>
      <c r="C2" s="2" t="s">
        <v>36</v>
      </c>
    </row>
    <row r="3" spans="1:3">
      <c r="A3" s="3" t="s">
        <v>570</v>
      </c>
    </row>
    <row r="4" spans="1:3">
      <c r="A4" s="4" t="s">
        <v>435</v>
      </c>
      <c r="B4" s="5" t="n">
        <v>1118</v>
      </c>
      <c r="C4" s="5" t="n">
        <v>805</v>
      </c>
    </row>
    <row r="5" spans="1:3">
      <c r="A5" s="4" t="s">
        <v>571</v>
      </c>
      <c r="B5" s="6" t="n">
        <v>56</v>
      </c>
      <c r="C5" s="6" t="n">
        <v>1933</v>
      </c>
    </row>
    <row r="6" spans="1:3">
      <c r="A6" s="4" t="s">
        <v>572</v>
      </c>
      <c r="B6" s="6" t="n">
        <v>11125</v>
      </c>
      <c r="C6" s="6" t="n">
        <v>11172</v>
      </c>
    </row>
    <row r="7" spans="1:3">
      <c r="A7" s="4" t="s">
        <v>140</v>
      </c>
      <c r="B7" s="6" t="n">
        <v>7960</v>
      </c>
      <c r="C7" s="6" t="n">
        <v>7346</v>
      </c>
    </row>
    <row r="8" spans="1:3">
      <c r="A8" s="4" t="s">
        <v>573</v>
      </c>
      <c r="B8" s="6" t="n">
        <v>20259</v>
      </c>
      <c r="C8" s="6" t="n">
        <v>21256</v>
      </c>
    </row>
    <row r="9" spans="1:3">
      <c r="A9" s="4" t="s">
        <v>568</v>
      </c>
      <c r="B9" s="6" t="n">
        <v>-12764</v>
      </c>
      <c r="C9" s="6" t="n">
        <v>-12811</v>
      </c>
    </row>
    <row r="10" spans="1:3">
      <c r="A10" s="4" t="s">
        <v>574</v>
      </c>
      <c r="B10" s="6" t="n">
        <v>7495</v>
      </c>
      <c r="C10" s="6" t="n">
        <v>8445</v>
      </c>
    </row>
    <row r="11" spans="1:3">
      <c r="A11" s="3" t="s">
        <v>575</v>
      </c>
    </row>
    <row r="12" spans="1:3">
      <c r="A12" s="4" t="s">
        <v>576</v>
      </c>
      <c r="B12" s="6" t="n">
        <v>-74360</v>
      </c>
      <c r="C12" s="6" t="n">
        <v>-74274</v>
      </c>
    </row>
    <row r="13" spans="1:3">
      <c r="A13" s="4" t="s">
        <v>565</v>
      </c>
      <c r="B13" s="6" t="n">
        <v>-582</v>
      </c>
      <c r="C13" s="6" t="n">
        <v>-664</v>
      </c>
    </row>
    <row r="14" spans="1:3">
      <c r="A14" s="4" t="s">
        <v>390</v>
      </c>
      <c r="C14" s="6" t="n">
        <v>-2631</v>
      </c>
    </row>
    <row r="15" spans="1:3">
      <c r="A15" s="4" t="s">
        <v>577</v>
      </c>
      <c r="B15" s="6" t="n">
        <v>-4353</v>
      </c>
      <c r="C15" s="6" t="n">
        <v>-4359</v>
      </c>
    </row>
    <row r="16" spans="1:3">
      <c r="A16" s="4" t="s">
        <v>140</v>
      </c>
      <c r="B16" s="6" t="n">
        <v>-150</v>
      </c>
      <c r="C16" s="6" t="n">
        <v>-213</v>
      </c>
    </row>
    <row r="17" spans="1:3">
      <c r="A17" s="4" t="s">
        <v>578</v>
      </c>
      <c r="B17" s="6" t="n">
        <v>-79445</v>
      </c>
      <c r="C17" s="6" t="n">
        <v>-82141</v>
      </c>
    </row>
    <row r="18" spans="1:3">
      <c r="A18" s="4" t="s">
        <v>579</v>
      </c>
      <c r="B18" s="6" t="n">
        <v>-71950</v>
      </c>
      <c r="C18" s="6" t="n">
        <v>-73696</v>
      </c>
    </row>
    <row r="19" spans="1:3">
      <c r="A19" s="4" t="s">
        <v>580</v>
      </c>
      <c r="B19" s="5" t="n">
        <v>200</v>
      </c>
      <c r="C19" s="5" t="n">
        <v>7100</v>
      </c>
    </row>
    <row r="20" spans="1:3">
      <c r="A20" s="4" t="s">
        <v>581</v>
      </c>
      <c r="B20" s="4" t="s">
        <v>5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0"/>
    <col customWidth="1" max="2" min="2" width="14"/>
    <col customWidth="1" max="3" min="3" width="27"/>
    <col customWidth="1" max="4" min="4" width="46"/>
    <col customWidth="1" max="5" min="5" width="30"/>
    <col customWidth="1" max="6" min="6" width="25"/>
    <col customWidth="1" max="7" min="7" width="12"/>
  </cols>
  <sheetData>
    <row r="1" spans="1:7">
      <c r="A1" s="1" t="s">
        <v>111</v>
      </c>
      <c r="B1" s="2" t="s">
        <v>112</v>
      </c>
      <c r="C1" s="2" t="s">
        <v>113</v>
      </c>
      <c r="D1" s="2" t="s">
        <v>114</v>
      </c>
      <c r="E1" s="2" t="s">
        <v>115</v>
      </c>
      <c r="F1" s="2" t="s">
        <v>116</v>
      </c>
      <c r="G1" s="2" t="s">
        <v>117</v>
      </c>
    </row>
    <row r="2" spans="1:7">
      <c r="A2" s="4" t="s">
        <v>118</v>
      </c>
      <c r="B2" s="5" t="n">
        <v>651</v>
      </c>
      <c r="C2" s="5" t="n">
        <v>2179781</v>
      </c>
      <c r="E2" s="5" t="n">
        <v>48584</v>
      </c>
      <c r="F2" s="5" t="n">
        <v>56869</v>
      </c>
      <c r="G2" s="5" t="n">
        <v>2285885</v>
      </c>
    </row>
    <row r="3" spans="1:7">
      <c r="A3" s="4" t="s">
        <v>119</v>
      </c>
      <c r="B3" s="6" t="n">
        <v>65093950</v>
      </c>
    </row>
    <row r="4" spans="1:7">
      <c r="A4" s="3" t="s">
        <v>120</v>
      </c>
    </row>
    <row r="5" spans="1:7">
      <c r="A5" s="4" t="s">
        <v>121</v>
      </c>
      <c r="B5" s="5" t="n">
        <v>1</v>
      </c>
      <c r="C5" s="6" t="n">
        <v>8533</v>
      </c>
      <c r="G5" s="6" t="n">
        <v>8534</v>
      </c>
    </row>
    <row r="6" spans="1:7">
      <c r="A6" s="4" t="s">
        <v>122</v>
      </c>
      <c r="B6" s="6" t="n">
        <v>85577</v>
      </c>
    </row>
    <row r="7" spans="1:7">
      <c r="A7" s="4" t="s">
        <v>123</v>
      </c>
      <c r="C7" s="6" t="n">
        <v>-2518</v>
      </c>
      <c r="G7" s="6" t="n">
        <v>-2518</v>
      </c>
    </row>
    <row r="8" spans="1:7">
      <c r="A8" s="4" t="s">
        <v>97</v>
      </c>
      <c r="E8" s="6" t="n">
        <v>101530</v>
      </c>
      <c r="F8" s="6" t="n">
        <v>-9105</v>
      </c>
      <c r="G8" s="6" t="n">
        <v>92425</v>
      </c>
    </row>
    <row r="9" spans="1:7">
      <c r="A9" s="4" t="s">
        <v>124</v>
      </c>
      <c r="D9" s="5" t="n">
        <v>879</v>
      </c>
      <c r="G9" s="6" t="n">
        <v>879</v>
      </c>
    </row>
    <row r="10" spans="1:7">
      <c r="A10" s="4" t="s">
        <v>125</v>
      </c>
      <c r="F10" s="6" t="n">
        <v>-2877</v>
      </c>
      <c r="G10" s="6" t="n">
        <v>-2877</v>
      </c>
    </row>
    <row r="11" spans="1:7">
      <c r="A11" s="4" t="s">
        <v>126</v>
      </c>
      <c r="E11" s="6" t="n">
        <v>-62064</v>
      </c>
      <c r="G11" s="6" t="n">
        <v>-62064</v>
      </c>
    </row>
    <row r="12" spans="1:7">
      <c r="A12" s="4" t="s">
        <v>127</v>
      </c>
      <c r="B12" s="5" t="n">
        <v>652</v>
      </c>
      <c r="C12" s="6" t="n">
        <v>2185796</v>
      </c>
      <c r="D12" s="6" t="n">
        <v>879</v>
      </c>
      <c r="E12" s="6" t="n">
        <v>88050</v>
      </c>
      <c r="F12" s="6" t="n">
        <v>44887</v>
      </c>
      <c r="G12" s="6" t="n">
        <v>2320264</v>
      </c>
    </row>
    <row r="13" spans="1:7">
      <c r="A13" s="4" t="s">
        <v>128</v>
      </c>
      <c r="B13" s="6" t="n">
        <v>65179527</v>
      </c>
    </row>
    <row r="14" spans="1:7">
      <c r="A14" s="3" t="s">
        <v>120</v>
      </c>
    </row>
    <row r="15" spans="1:7">
      <c r="A15" s="4" t="s">
        <v>121</v>
      </c>
      <c r="B15" s="5" t="n">
        <v>2</v>
      </c>
      <c r="C15" s="6" t="n">
        <v>4236</v>
      </c>
      <c r="G15" s="6" t="n">
        <v>4238</v>
      </c>
    </row>
    <row r="16" spans="1:7">
      <c r="A16" s="4" t="s">
        <v>122</v>
      </c>
      <c r="B16" s="6" t="n">
        <v>180514</v>
      </c>
    </row>
    <row r="17" spans="1:7">
      <c r="A17" s="4" t="s">
        <v>129</v>
      </c>
      <c r="C17" s="6" t="n">
        <v>2580</v>
      </c>
      <c r="F17" s="6" t="n">
        <v>432</v>
      </c>
      <c r="G17" s="6" t="n">
        <v>3012</v>
      </c>
    </row>
    <row r="18" spans="1:7">
      <c r="A18" s="4" t="s">
        <v>97</v>
      </c>
      <c r="E18" s="6" t="n">
        <v>-113134</v>
      </c>
      <c r="F18" s="6" t="n">
        <v>-6217</v>
      </c>
      <c r="G18" s="6" t="n">
        <v>-119351</v>
      </c>
    </row>
    <row r="19" spans="1:7">
      <c r="A19" s="4" t="s">
        <v>124</v>
      </c>
      <c r="D19" s="6" t="n">
        <v>-2080</v>
      </c>
      <c r="G19" s="6" t="n">
        <v>-2080</v>
      </c>
    </row>
    <row r="20" spans="1:7">
      <c r="A20" s="4" t="s">
        <v>126</v>
      </c>
      <c r="E20" s="6" t="n">
        <v>-64814</v>
      </c>
      <c r="G20" s="6" t="n">
        <v>-64814</v>
      </c>
    </row>
    <row r="21" spans="1:7">
      <c r="A21" s="4" t="s">
        <v>130</v>
      </c>
      <c r="B21" s="5" t="n">
        <v>654</v>
      </c>
      <c r="C21" s="6" t="n">
        <v>2192612</v>
      </c>
      <c r="D21" s="6" t="n">
        <v>-1201</v>
      </c>
      <c r="E21" s="6" t="n">
        <v>-89898</v>
      </c>
      <c r="F21" s="6" t="n">
        <v>39102</v>
      </c>
      <c r="G21" s="6" t="n">
        <v>2141269</v>
      </c>
    </row>
    <row r="22" spans="1:7">
      <c r="A22" s="4" t="s">
        <v>131</v>
      </c>
      <c r="B22" s="6" t="n">
        <v>65360041</v>
      </c>
    </row>
    <row r="23" spans="1:7">
      <c r="A23" s="3" t="s">
        <v>120</v>
      </c>
    </row>
    <row r="24" spans="1:7">
      <c r="A24" s="4" t="s">
        <v>121</v>
      </c>
      <c r="B24" s="5" t="n">
        <v>1</v>
      </c>
      <c r="C24" s="6" t="n">
        <v>5021</v>
      </c>
      <c r="G24" s="6" t="n">
        <v>5022</v>
      </c>
    </row>
    <row r="25" spans="1:7">
      <c r="A25" s="4" t="s">
        <v>122</v>
      </c>
      <c r="B25" s="6" t="n">
        <v>80451</v>
      </c>
    </row>
    <row r="26" spans="1:7">
      <c r="A26" s="4" t="s">
        <v>129</v>
      </c>
      <c r="C26" s="6" t="n">
        <v>4140</v>
      </c>
      <c r="F26" s="6" t="n">
        <v>-584</v>
      </c>
      <c r="G26" s="6" t="n">
        <v>3556</v>
      </c>
    </row>
    <row r="27" spans="1:7">
      <c r="A27" s="4" t="s">
        <v>97</v>
      </c>
      <c r="E27" s="6" t="n">
        <v>93825</v>
      </c>
      <c r="F27" s="6" t="n">
        <v>-4746</v>
      </c>
      <c r="G27" s="6" t="n">
        <v>89079</v>
      </c>
    </row>
    <row r="28" spans="1:7">
      <c r="A28" s="4" t="s">
        <v>124</v>
      </c>
      <c r="D28" s="5" t="n">
        <v>1201</v>
      </c>
      <c r="E28" s="6" t="n">
        <v>-1201</v>
      </c>
    </row>
    <row r="29" spans="1:7">
      <c r="A29" s="4" t="s">
        <v>126</v>
      </c>
      <c r="E29" s="6" t="n">
        <v>-68473</v>
      </c>
      <c r="G29" s="6" t="n">
        <v>-68473</v>
      </c>
    </row>
    <row r="30" spans="1:7">
      <c r="A30" s="4" t="s">
        <v>132</v>
      </c>
      <c r="B30" s="5" t="n">
        <v>655</v>
      </c>
      <c r="C30" s="5" t="n">
        <v>2201773</v>
      </c>
      <c r="E30" s="5" t="n">
        <v>-65747</v>
      </c>
      <c r="F30" s="5" t="n">
        <v>33772</v>
      </c>
      <c r="G30" s="5" t="n">
        <v>2170453</v>
      </c>
    </row>
    <row r="31" spans="1:7">
      <c r="A31" s="4" t="s">
        <v>133</v>
      </c>
      <c r="B31" s="6" t="n">
        <v>654404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6</v>
      </c>
      <c r="D2" s="2" t="s">
        <v>80</v>
      </c>
    </row>
    <row r="3" spans="1:4">
      <c r="A3" s="3" t="s">
        <v>584</v>
      </c>
    </row>
    <row r="4" spans="1:4">
      <c r="A4" s="4" t="s">
        <v>585</v>
      </c>
      <c r="B4" s="5" t="n">
        <v>36346</v>
      </c>
      <c r="C4" s="5" t="n">
        <v>28542</v>
      </c>
      <c r="D4" s="5" t="n">
        <v>26960</v>
      </c>
    </row>
    <row r="5" spans="1:4">
      <c r="A5" s="4" t="s">
        <v>586</v>
      </c>
      <c r="B5" s="6" t="n">
        <v>1709</v>
      </c>
      <c r="C5" s="6" t="n">
        <v>1624</v>
      </c>
      <c r="D5" s="6" t="n">
        <v>1394</v>
      </c>
    </row>
    <row r="6" spans="1:4">
      <c r="A6" s="4" t="s">
        <v>587</v>
      </c>
      <c r="B6" s="6" t="n">
        <v>-912</v>
      </c>
    </row>
    <row r="7" spans="1:4">
      <c r="A7" s="4" t="s">
        <v>588</v>
      </c>
      <c r="C7" s="6" t="n">
        <v>6180</v>
      </c>
      <c r="D7" s="6" t="n">
        <v>188</v>
      </c>
    </row>
    <row r="8" spans="1:4">
      <c r="A8" s="4" t="s">
        <v>589</v>
      </c>
      <c r="B8" s="6" t="n">
        <v>-596</v>
      </c>
    </row>
    <row r="9" spans="1:4">
      <c r="A9" s="4" t="s">
        <v>590</v>
      </c>
      <c r="B9" s="6" t="n">
        <v>36547</v>
      </c>
      <c r="C9" s="6" t="n">
        <v>36346</v>
      </c>
      <c r="D9" s="5" t="n">
        <v>28542</v>
      </c>
    </row>
    <row r="10" spans="1:4">
      <c r="A10" s="4" t="s">
        <v>591</v>
      </c>
      <c r="B10" s="6" t="n">
        <v>12600</v>
      </c>
      <c r="C10" s="5" t="n">
        <v>9800</v>
      </c>
    </row>
    <row r="11" spans="1:4">
      <c r="A11" s="4" t="s">
        <v>592</v>
      </c>
      <c r="B11" s="5" t="n">
        <v>126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93</v>
      </c>
      <c r="B1" s="2" t="s">
        <v>1</v>
      </c>
    </row>
    <row r="2" spans="1:4">
      <c r="B2" s="2" t="s">
        <v>2</v>
      </c>
      <c r="C2" s="2" t="s">
        <v>36</v>
      </c>
      <c r="D2" s="2" t="s">
        <v>80</v>
      </c>
    </row>
    <row r="3" spans="1:4">
      <c r="A3" s="3" t="s">
        <v>594</v>
      </c>
    </row>
    <row r="4" spans="1:4">
      <c r="A4" s="4" t="s">
        <v>595</v>
      </c>
      <c r="B4" s="5" t="n">
        <v>10638</v>
      </c>
      <c r="C4" s="5" t="n">
        <v>16049</v>
      </c>
      <c r="D4" s="5" t="n">
        <v>18999</v>
      </c>
    </row>
    <row r="5" spans="1:4">
      <c r="A5" s="4" t="s">
        <v>596</v>
      </c>
      <c r="B5" s="6" t="n">
        <v>44435</v>
      </c>
      <c r="C5" s="6" t="n">
        <v>-3058</v>
      </c>
      <c r="D5" s="6" t="n">
        <v>26835</v>
      </c>
    </row>
    <row r="6" spans="1:4">
      <c r="A6" s="3" t="s">
        <v>597</v>
      </c>
    </row>
    <row r="7" spans="1:4">
      <c r="A7" s="4" t="s">
        <v>126</v>
      </c>
      <c r="B7" s="5" t="n">
        <v>68473</v>
      </c>
      <c r="C7" s="5" t="n">
        <v>64814</v>
      </c>
      <c r="D7" s="5" t="n">
        <v>6206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21"/>
  </cols>
  <sheetData>
    <row r="1" spans="1:2">
      <c r="A1" s="1" t="s">
        <v>598</v>
      </c>
      <c r="B1" s="2" t="s">
        <v>303</v>
      </c>
    </row>
    <row r="2" spans="1:2">
      <c r="A2" s="4" t="s">
        <v>599</v>
      </c>
    </row>
    <row r="3" spans="1:2">
      <c r="A3" s="3" t="s">
        <v>600</v>
      </c>
    </row>
    <row r="4" spans="1:2">
      <c r="A4" s="4" t="s">
        <v>601</v>
      </c>
      <c r="B4" s="5" t="n">
        <v>15984</v>
      </c>
    </row>
    <row r="5" spans="1:2">
      <c r="A5" s="4" t="s">
        <v>46</v>
      </c>
      <c r="B5" s="6" t="n">
        <v>15984</v>
      </c>
    </row>
    <row r="6" spans="1:2">
      <c r="A6" s="4" t="s">
        <v>602</v>
      </c>
    </row>
    <row r="7" spans="1:2">
      <c r="A7" s="3" t="s">
        <v>600</v>
      </c>
    </row>
    <row r="8" spans="1:2">
      <c r="A8" s="4" t="s">
        <v>601</v>
      </c>
      <c r="B8" s="6" t="n">
        <v>15984</v>
      </c>
    </row>
    <row r="9" spans="1:2">
      <c r="A9" s="4" t="s">
        <v>46</v>
      </c>
      <c r="B9" s="6" t="n">
        <v>15984</v>
      </c>
    </row>
    <row r="10" spans="1:2">
      <c r="A10" s="4" t="s">
        <v>603</v>
      </c>
    </row>
    <row r="11" spans="1:2">
      <c r="A11" s="3" t="s">
        <v>600</v>
      </c>
    </row>
    <row r="12" spans="1:2">
      <c r="A12" s="4" t="s">
        <v>601</v>
      </c>
      <c r="B12" s="6" t="n">
        <v>15984</v>
      </c>
    </row>
    <row r="13" spans="1:2">
      <c r="A13" s="4" t="s">
        <v>46</v>
      </c>
      <c r="B13" s="5" t="n">
        <v>159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6</v>
      </c>
      <c r="D2" s="2" t="s">
        <v>80</v>
      </c>
    </row>
    <row r="3" spans="1:4">
      <c r="A3" s="4" t="s">
        <v>605</v>
      </c>
    </row>
    <row r="4" spans="1:4">
      <c r="A4" s="3" t="s">
        <v>606</v>
      </c>
    </row>
    <row r="5" spans="1:4">
      <c r="A5" s="4" t="s">
        <v>82</v>
      </c>
      <c r="B5" s="5" t="n">
        <v>101011</v>
      </c>
      <c r="C5" s="5" t="n">
        <v>133534</v>
      </c>
      <c r="D5" s="5" t="n">
        <v>136737</v>
      </c>
    </row>
    <row r="6" spans="1:4">
      <c r="A6" s="4" t="s">
        <v>607</v>
      </c>
      <c r="B6" s="4" t="s">
        <v>608</v>
      </c>
      <c r="C6" s="4" t="s">
        <v>609</v>
      </c>
      <c r="D6" s="4" t="s">
        <v>610</v>
      </c>
    </row>
    <row r="7" spans="1:4">
      <c r="A7" s="4" t="s">
        <v>611</v>
      </c>
    </row>
    <row r="8" spans="1:4">
      <c r="A8" s="3" t="s">
        <v>606</v>
      </c>
    </row>
    <row r="9" spans="1:4">
      <c r="A9" s="4" t="s">
        <v>82</v>
      </c>
      <c r="B9" s="5" t="n">
        <v>99283</v>
      </c>
      <c r="C9" s="5" t="n">
        <v>108285</v>
      </c>
      <c r="D9" s="5" t="n">
        <v>104009</v>
      </c>
    </row>
    <row r="10" spans="1:4">
      <c r="A10" s="4" t="s">
        <v>607</v>
      </c>
      <c r="B10" s="4" t="s">
        <v>612</v>
      </c>
      <c r="C10" s="4" t="s">
        <v>613</v>
      </c>
      <c r="D10" s="4" t="s">
        <v>613</v>
      </c>
    </row>
    <row r="11" spans="1:4">
      <c r="A11" s="4" t="s">
        <v>614</v>
      </c>
    </row>
    <row r="12" spans="1:4">
      <c r="A12" s="3" t="s">
        <v>606</v>
      </c>
    </row>
    <row r="13" spans="1:4">
      <c r="A13" s="4" t="s">
        <v>82</v>
      </c>
      <c r="B13" s="5" t="n">
        <v>69264</v>
      </c>
      <c r="C13" s="5" t="n">
        <v>57413</v>
      </c>
      <c r="D13" s="5" t="n">
        <v>60251</v>
      </c>
    </row>
    <row r="14" spans="1:4">
      <c r="A14" s="4" t="s">
        <v>607</v>
      </c>
      <c r="B14" s="4" t="s">
        <v>615</v>
      </c>
      <c r="C14" s="4" t="s">
        <v>616</v>
      </c>
      <c r="D14" s="4" t="s">
        <v>61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618</v>
      </c>
      <c r="B1" s="2" t="s">
        <v>405</v>
      </c>
      <c r="J1" s="2" t="s">
        <v>1</v>
      </c>
    </row>
    <row r="2" spans="1:12">
      <c r="B2" s="2" t="s">
        <v>303</v>
      </c>
      <c r="C2" s="2" t="s">
        <v>406</v>
      </c>
      <c r="D2" s="2" t="s">
        <v>407</v>
      </c>
      <c r="E2" s="2" t="s">
        <v>408</v>
      </c>
      <c r="F2" s="2" t="s">
        <v>409</v>
      </c>
      <c r="G2" s="2" t="s">
        <v>410</v>
      </c>
      <c r="H2" s="2" t="s">
        <v>411</v>
      </c>
      <c r="I2" s="2" t="s">
        <v>412</v>
      </c>
      <c r="J2" s="2" t="s">
        <v>619</v>
      </c>
      <c r="K2" s="2" t="s">
        <v>409</v>
      </c>
      <c r="L2" s="2" t="s">
        <v>414</v>
      </c>
    </row>
    <row r="3" spans="1:12">
      <c r="A3" s="3" t="s">
        <v>620</v>
      </c>
    </row>
    <row r="4" spans="1:12">
      <c r="A4" s="4" t="s">
        <v>621</v>
      </c>
      <c r="J4" s="6" t="n">
        <v>2</v>
      </c>
    </row>
    <row r="5" spans="1:12">
      <c r="A5" s="4" t="s">
        <v>343</v>
      </c>
      <c r="B5" s="5" t="n">
        <v>3397998</v>
      </c>
      <c r="F5" s="5" t="n">
        <v>3636306</v>
      </c>
      <c r="J5" s="5" t="n">
        <v>3397998</v>
      </c>
      <c r="K5" s="5" t="n">
        <v>3636306</v>
      </c>
    </row>
    <row r="6" spans="1:12">
      <c r="A6" s="4" t="s">
        <v>345</v>
      </c>
      <c r="F6" s="6" t="n">
        <v>-239364</v>
      </c>
      <c r="K6" s="6" t="n">
        <v>-239364</v>
      </c>
    </row>
    <row r="7" spans="1:12">
      <c r="A7" s="4" t="s">
        <v>44</v>
      </c>
      <c r="B7" s="6" t="n">
        <v>2339316</v>
      </c>
      <c r="F7" s="6" t="n">
        <v>2501117</v>
      </c>
      <c r="J7" s="6" t="n">
        <v>2339316</v>
      </c>
      <c r="K7" s="6" t="n">
        <v>2501117</v>
      </c>
    </row>
    <row r="8" spans="1:12">
      <c r="A8" s="4" t="s">
        <v>82</v>
      </c>
      <c r="B8" s="6" t="n">
        <v>115694</v>
      </c>
      <c r="C8" s="5" t="n">
        <v>109778</v>
      </c>
      <c r="D8" s="5" t="n">
        <v>97592</v>
      </c>
      <c r="E8" s="5" t="n">
        <v>99992</v>
      </c>
      <c r="F8" s="6" t="n">
        <v>116235</v>
      </c>
      <c r="G8" s="5" t="n">
        <v>115983</v>
      </c>
      <c r="H8" s="5" t="n">
        <v>114348</v>
      </c>
      <c r="I8" s="5" t="n">
        <v>112476</v>
      </c>
      <c r="J8" s="6" t="n">
        <v>423056</v>
      </c>
      <c r="K8" s="6" t="n">
        <v>459042</v>
      </c>
      <c r="L8" s="5" t="n">
        <v>440814</v>
      </c>
    </row>
    <row r="9" spans="1:12">
      <c r="A9" s="4" t="s">
        <v>622</v>
      </c>
      <c r="J9" s="6" t="n">
        <v>77535</v>
      </c>
      <c r="K9" s="6" t="n">
        <v>83839</v>
      </c>
      <c r="L9" s="6" t="n">
        <v>87265</v>
      </c>
    </row>
    <row r="10" spans="1:12">
      <c r="A10" s="4" t="s">
        <v>86</v>
      </c>
      <c r="J10" s="6" t="n">
        <v>4112</v>
      </c>
      <c r="K10" s="6" t="n">
        <v>2268</v>
      </c>
      <c r="L10" s="6" t="n">
        <v>1760</v>
      </c>
    </row>
    <row r="11" spans="1:12">
      <c r="A11" s="4" t="s">
        <v>623</v>
      </c>
      <c r="J11" s="6" t="n">
        <v>162856</v>
      </c>
      <c r="K11" s="6" t="n">
        <v>163586</v>
      </c>
      <c r="L11" s="6" t="n">
        <v>159553</v>
      </c>
    </row>
    <row r="12" spans="1:12">
      <c r="A12" s="4" t="s">
        <v>624</v>
      </c>
      <c r="J12" s="6" t="n">
        <v>178553</v>
      </c>
      <c r="K12" s="6" t="n">
        <v>209349</v>
      </c>
      <c r="L12" s="6" t="n">
        <v>192236</v>
      </c>
    </row>
    <row r="13" spans="1:12">
      <c r="A13" s="4" t="s">
        <v>625</v>
      </c>
    </row>
    <row r="14" spans="1:12">
      <c r="A14" s="3" t="s">
        <v>620</v>
      </c>
    </row>
    <row r="15" spans="1:12">
      <c r="A15" s="4" t="s">
        <v>345</v>
      </c>
      <c r="F15" s="6" t="n">
        <v>-284</v>
      </c>
      <c r="K15" s="6" t="n">
        <v>-284</v>
      </c>
    </row>
    <row r="16" spans="1:12">
      <c r="A16" s="4" t="s">
        <v>44</v>
      </c>
      <c r="B16" s="6" t="n">
        <v>968000</v>
      </c>
      <c r="F16" s="6" t="n">
        <v>1023778</v>
      </c>
      <c r="J16" s="6" t="n">
        <v>968000</v>
      </c>
      <c r="K16" s="6" t="n">
        <v>1023778</v>
      </c>
    </row>
    <row r="17" spans="1:12">
      <c r="A17" s="4" t="s">
        <v>626</v>
      </c>
    </row>
    <row r="18" spans="1:12">
      <c r="A18" s="3" t="s">
        <v>620</v>
      </c>
    </row>
    <row r="19" spans="1:12">
      <c r="A19" s="4" t="s">
        <v>44</v>
      </c>
      <c r="B19" s="6" t="n">
        <v>451585</v>
      </c>
      <c r="F19" s="6" t="n">
        <v>495460</v>
      </c>
      <c r="J19" s="6" t="n">
        <v>451585</v>
      </c>
      <c r="K19" s="6" t="n">
        <v>495460</v>
      </c>
    </row>
    <row r="20" spans="1:12">
      <c r="A20" s="4" t="s">
        <v>627</v>
      </c>
    </row>
    <row r="21" spans="1:12">
      <c r="A21" s="3" t="s">
        <v>620</v>
      </c>
    </row>
    <row r="22" spans="1:12">
      <c r="A22" s="4" t="s">
        <v>345</v>
      </c>
      <c r="F22" s="6" t="n">
        <v>-239080</v>
      </c>
      <c r="K22" s="6" t="n">
        <v>-239080</v>
      </c>
    </row>
    <row r="23" spans="1:12">
      <c r="A23" s="4" t="s">
        <v>44</v>
      </c>
      <c r="B23" s="6" t="n">
        <v>515733</v>
      </c>
      <c r="F23" s="6" t="n">
        <v>542557</v>
      </c>
      <c r="J23" s="6" t="n">
        <v>515733</v>
      </c>
      <c r="K23" s="6" t="n">
        <v>542557</v>
      </c>
    </row>
    <row r="24" spans="1:12">
      <c r="A24" s="4" t="s">
        <v>628</v>
      </c>
    </row>
    <row r="25" spans="1:12">
      <c r="A25" s="3" t="s">
        <v>620</v>
      </c>
    </row>
    <row r="26" spans="1:12">
      <c r="A26" s="4" t="s">
        <v>44</v>
      </c>
      <c r="B26" s="6" t="n">
        <v>89876</v>
      </c>
      <c r="F26" s="6" t="n">
        <v>105376</v>
      </c>
      <c r="J26" s="6" t="n">
        <v>89876</v>
      </c>
      <c r="K26" s="6" t="n">
        <v>105376</v>
      </c>
    </row>
    <row r="27" spans="1:12">
      <c r="A27" s="4" t="s">
        <v>629</v>
      </c>
    </row>
    <row r="28" spans="1:12">
      <c r="A28" s="3" t="s">
        <v>620</v>
      </c>
    </row>
    <row r="29" spans="1:12">
      <c r="A29" s="4" t="s">
        <v>44</v>
      </c>
      <c r="B29" s="6" t="n">
        <v>83748</v>
      </c>
      <c r="F29" s="6" t="n">
        <v>93277</v>
      </c>
      <c r="J29" s="6" t="n">
        <v>83748</v>
      </c>
      <c r="K29" s="6" t="n">
        <v>93277</v>
      </c>
    </row>
    <row r="30" spans="1:12">
      <c r="A30" s="4" t="s">
        <v>546</v>
      </c>
    </row>
    <row r="31" spans="1:12">
      <c r="A31" s="3" t="s">
        <v>620</v>
      </c>
    </row>
    <row r="32" spans="1:12">
      <c r="A32" s="4" t="s">
        <v>44</v>
      </c>
      <c r="B32" s="6" t="n">
        <v>163398</v>
      </c>
      <c r="F32" s="6" t="n">
        <v>165543</v>
      </c>
      <c r="J32" s="6" t="n">
        <v>163398</v>
      </c>
      <c r="K32" s="6" t="n">
        <v>165543</v>
      </c>
    </row>
    <row r="33" spans="1:12">
      <c r="A33" s="4" t="s">
        <v>630</v>
      </c>
    </row>
    <row r="34" spans="1:12">
      <c r="A34" s="3" t="s">
        <v>620</v>
      </c>
    </row>
    <row r="35" spans="1:12">
      <c r="A35" s="4" t="s">
        <v>44</v>
      </c>
      <c r="B35" s="6" t="n">
        <v>31944</v>
      </c>
      <c r="F35" s="6" t="n">
        <v>34254</v>
      </c>
      <c r="J35" s="6" t="n">
        <v>31944</v>
      </c>
      <c r="K35" s="6" t="n">
        <v>34254</v>
      </c>
    </row>
    <row r="36" spans="1:12">
      <c r="A36" s="4" t="s">
        <v>140</v>
      </c>
    </row>
    <row r="37" spans="1:12">
      <c r="A37" s="3" t="s">
        <v>620</v>
      </c>
    </row>
    <row r="38" spans="1:12">
      <c r="A38" s="4" t="s">
        <v>44</v>
      </c>
      <c r="B38" s="6" t="n">
        <v>35032</v>
      </c>
      <c r="F38" s="6" t="n">
        <v>40872</v>
      </c>
      <c r="J38" s="6" t="n">
        <v>35032</v>
      </c>
      <c r="K38" s="6" t="n">
        <v>40872</v>
      </c>
    </row>
    <row r="39" spans="1:12">
      <c r="A39" s="4" t="s">
        <v>417</v>
      </c>
    </row>
    <row r="40" spans="1:12">
      <c r="A40" s="3" t="s">
        <v>620</v>
      </c>
    </row>
    <row r="41" spans="1:12">
      <c r="A41" s="4" t="s">
        <v>343</v>
      </c>
      <c r="B41" s="6" t="n">
        <v>1622435</v>
      </c>
      <c r="F41" s="6" t="n">
        <v>1750204</v>
      </c>
      <c r="J41" s="6" t="n">
        <v>1622435</v>
      </c>
      <c r="K41" s="6" t="n">
        <v>1750204</v>
      </c>
    </row>
    <row r="42" spans="1:12">
      <c r="A42" s="4" t="s">
        <v>82</v>
      </c>
      <c r="J42" s="6" t="n">
        <v>305824</v>
      </c>
      <c r="K42" s="6" t="n">
        <v>324516</v>
      </c>
      <c r="L42" s="6" t="n">
        <v>314011</v>
      </c>
    </row>
    <row r="43" spans="1:12">
      <c r="A43" s="4" t="s">
        <v>622</v>
      </c>
      <c r="J43" s="6" t="n">
        <v>77535</v>
      </c>
      <c r="K43" s="6" t="n">
        <v>83839</v>
      </c>
      <c r="L43" s="6" t="n">
        <v>87265</v>
      </c>
    </row>
    <row r="44" spans="1:12">
      <c r="A44" s="4" t="s">
        <v>623</v>
      </c>
      <c r="J44" s="6" t="n">
        <v>127770</v>
      </c>
      <c r="K44" s="6" t="n">
        <v>129662</v>
      </c>
      <c r="L44" s="6" t="n">
        <v>121530</v>
      </c>
    </row>
    <row r="45" spans="1:12">
      <c r="A45" s="4" t="s">
        <v>624</v>
      </c>
      <c r="J45" s="6" t="n">
        <v>100519</v>
      </c>
      <c r="K45" s="6" t="n">
        <v>111015</v>
      </c>
      <c r="L45" s="6" t="n">
        <v>105216</v>
      </c>
    </row>
    <row r="46" spans="1:12">
      <c r="A46" s="4" t="s">
        <v>631</v>
      </c>
    </row>
    <row r="47" spans="1:12">
      <c r="A47" s="3" t="s">
        <v>620</v>
      </c>
    </row>
    <row r="48" spans="1:12">
      <c r="A48" s="4" t="s">
        <v>343</v>
      </c>
      <c r="B48" s="6" t="n">
        <v>767749</v>
      </c>
      <c r="F48" s="6" t="n">
        <v>809500</v>
      </c>
      <c r="J48" s="6" t="n">
        <v>767749</v>
      </c>
      <c r="K48" s="6" t="n">
        <v>809500</v>
      </c>
    </row>
    <row r="49" spans="1:12">
      <c r="A49" s="4" t="s">
        <v>82</v>
      </c>
      <c r="J49" s="6" t="n">
        <v>123152</v>
      </c>
      <c r="K49" s="6" t="n">
        <v>142244</v>
      </c>
      <c r="L49" s="6" t="n">
        <v>136736</v>
      </c>
    </row>
    <row r="50" spans="1:12">
      <c r="A50" s="4" t="s">
        <v>632</v>
      </c>
    </row>
    <row r="51" spans="1:12">
      <c r="A51" s="3" t="s">
        <v>620</v>
      </c>
    </row>
    <row r="52" spans="1:12">
      <c r="A52" s="4" t="s">
        <v>343</v>
      </c>
      <c r="B52" s="6" t="n">
        <v>451585</v>
      </c>
      <c r="F52" s="6" t="n">
        <v>495460</v>
      </c>
      <c r="J52" s="6" t="n">
        <v>451585</v>
      </c>
      <c r="K52" s="6" t="n">
        <v>495460</v>
      </c>
    </row>
    <row r="53" spans="1:12">
      <c r="A53" s="4" t="s">
        <v>82</v>
      </c>
      <c r="J53" s="6" t="n">
        <v>82844</v>
      </c>
      <c r="K53" s="6" t="n">
        <v>95055</v>
      </c>
      <c r="L53" s="6" t="n">
        <v>91589</v>
      </c>
    </row>
    <row r="54" spans="1:12">
      <c r="A54" s="4" t="s">
        <v>633</v>
      </c>
    </row>
    <row r="55" spans="1:12">
      <c r="A55" s="3" t="s">
        <v>620</v>
      </c>
    </row>
    <row r="56" spans="1:12">
      <c r="A56" s="4" t="s">
        <v>343</v>
      </c>
      <c r="B56" s="6" t="n">
        <v>301507</v>
      </c>
      <c r="F56" s="6" t="n">
        <v>328331</v>
      </c>
      <c r="J56" s="6" t="n">
        <v>301507</v>
      </c>
      <c r="K56" s="6" t="n">
        <v>328331</v>
      </c>
    </row>
    <row r="57" spans="1:12">
      <c r="A57" s="4" t="s">
        <v>82</v>
      </c>
      <c r="J57" s="6" t="n">
        <v>69264</v>
      </c>
      <c r="K57" s="6" t="n">
        <v>57413</v>
      </c>
      <c r="L57" s="6" t="n">
        <v>60251</v>
      </c>
    </row>
    <row r="58" spans="1:12">
      <c r="A58" s="4" t="s">
        <v>634</v>
      </c>
    </row>
    <row r="59" spans="1:12">
      <c r="A59" s="3" t="s">
        <v>620</v>
      </c>
    </row>
    <row r="60" spans="1:12">
      <c r="A60" s="4" t="s">
        <v>343</v>
      </c>
      <c r="B60" s="6" t="n">
        <v>89555</v>
      </c>
      <c r="F60" s="6" t="n">
        <v>104874</v>
      </c>
      <c r="J60" s="6" t="n">
        <v>89555</v>
      </c>
      <c r="K60" s="6" t="n">
        <v>104874</v>
      </c>
    </row>
    <row r="61" spans="1:12">
      <c r="A61" s="4" t="s">
        <v>82</v>
      </c>
      <c r="J61" s="6" t="n">
        <v>30564</v>
      </c>
      <c r="K61" s="6" t="n">
        <v>29804</v>
      </c>
      <c r="L61" s="6" t="n">
        <v>25435</v>
      </c>
    </row>
    <row r="62" spans="1:12">
      <c r="A62" s="4" t="s">
        <v>423</v>
      </c>
    </row>
    <row r="63" spans="1:12">
      <c r="A63" s="3" t="s">
        <v>620</v>
      </c>
    </row>
    <row r="64" spans="1:12">
      <c r="A64" s="4" t="s">
        <v>343</v>
      </c>
      <c r="B64" s="6" t="n">
        <v>12039</v>
      </c>
      <c r="F64" s="6" t="n">
        <v>12039</v>
      </c>
      <c r="J64" s="6" t="n">
        <v>12039</v>
      </c>
      <c r="K64" s="6" t="n">
        <v>12039</v>
      </c>
    </row>
    <row r="65" spans="1:12">
      <c r="A65" s="4" t="s">
        <v>372</v>
      </c>
    </row>
    <row r="66" spans="1:12">
      <c r="A66" s="3" t="s">
        <v>620</v>
      </c>
    </row>
    <row r="67" spans="1:12">
      <c r="A67" s="4" t="s">
        <v>343</v>
      </c>
      <c r="B67" s="6" t="n">
        <v>716881</v>
      </c>
      <c r="F67" s="6" t="n">
        <v>990277</v>
      </c>
      <c r="J67" s="6" t="n">
        <v>716881</v>
      </c>
      <c r="K67" s="6" t="n">
        <v>990277</v>
      </c>
    </row>
    <row r="68" spans="1:12">
      <c r="A68" s="4" t="s">
        <v>82</v>
      </c>
      <c r="J68" s="6" t="n">
        <v>117232</v>
      </c>
      <c r="K68" s="6" t="n">
        <v>134526</v>
      </c>
      <c r="L68" s="6" t="n">
        <v>126803</v>
      </c>
    </row>
    <row r="69" spans="1:12">
      <c r="A69" s="4" t="s">
        <v>86</v>
      </c>
      <c r="J69" s="6" t="n">
        <v>4112</v>
      </c>
      <c r="K69" s="6" t="n">
        <v>2268</v>
      </c>
      <c r="L69" s="6" t="n">
        <v>1760</v>
      </c>
    </row>
    <row r="70" spans="1:12">
      <c r="A70" s="4" t="s">
        <v>623</v>
      </c>
      <c r="J70" s="6" t="n">
        <v>35086</v>
      </c>
      <c r="K70" s="6" t="n">
        <v>33924</v>
      </c>
      <c r="L70" s="6" t="n">
        <v>38023</v>
      </c>
    </row>
    <row r="71" spans="1:12">
      <c r="A71" s="4" t="s">
        <v>624</v>
      </c>
      <c r="J71" s="6" t="n">
        <v>78034</v>
      </c>
      <c r="K71" s="6" t="n">
        <v>98334</v>
      </c>
      <c r="L71" s="6" t="n">
        <v>87020</v>
      </c>
    </row>
    <row r="72" spans="1:12">
      <c r="A72" s="4" t="s">
        <v>635</v>
      </c>
    </row>
    <row r="73" spans="1:12">
      <c r="A73" s="3" t="s">
        <v>620</v>
      </c>
    </row>
    <row r="74" spans="1:12">
      <c r="A74" s="4" t="s">
        <v>343</v>
      </c>
      <c r="B74" s="6" t="n">
        <v>200251</v>
      </c>
      <c r="F74" s="6" t="n">
        <v>214562</v>
      </c>
      <c r="J74" s="6" t="n">
        <v>200251</v>
      </c>
      <c r="K74" s="6" t="n">
        <v>214562</v>
      </c>
    </row>
    <row r="75" spans="1:12">
      <c r="A75" s="4" t="s">
        <v>82</v>
      </c>
      <c r="J75" s="6" t="n">
        <v>32602</v>
      </c>
      <c r="K75" s="6" t="n">
        <v>24254</v>
      </c>
      <c r="L75" s="6" t="n">
        <v>23208</v>
      </c>
    </row>
    <row r="76" spans="1:12">
      <c r="A76" s="4" t="s">
        <v>636</v>
      </c>
    </row>
    <row r="77" spans="1:12">
      <c r="A77" s="3" t="s">
        <v>620</v>
      </c>
    </row>
    <row r="78" spans="1:12">
      <c r="A78" s="4" t="s">
        <v>343</v>
      </c>
      <c r="B78" s="6" t="n">
        <v>214226</v>
      </c>
      <c r="F78" s="6" t="n">
        <v>453306</v>
      </c>
      <c r="J78" s="6" t="n">
        <v>214226</v>
      </c>
      <c r="K78" s="6" t="n">
        <v>453306</v>
      </c>
    </row>
    <row r="79" spans="1:12">
      <c r="A79" s="4" t="s">
        <v>82</v>
      </c>
      <c r="K79" s="6" t="n">
        <v>473</v>
      </c>
      <c r="L79" s="6" t="n">
        <v>1648</v>
      </c>
    </row>
    <row r="80" spans="1:12">
      <c r="A80" s="4" t="s">
        <v>637</v>
      </c>
    </row>
    <row r="81" spans="1:12">
      <c r="A81" s="3" t="s">
        <v>620</v>
      </c>
    </row>
    <row r="82" spans="1:12">
      <c r="A82" s="4" t="s">
        <v>343</v>
      </c>
      <c r="B82" s="6" t="n">
        <v>321</v>
      </c>
      <c r="F82" s="6" t="n">
        <v>502</v>
      </c>
      <c r="J82" s="6" t="n">
        <v>321</v>
      </c>
      <c r="K82" s="6" t="n">
        <v>502</v>
      </c>
    </row>
    <row r="83" spans="1:12">
      <c r="A83" s="4" t="s">
        <v>82</v>
      </c>
      <c r="J83" s="6" t="n">
        <v>1416</v>
      </c>
      <c r="K83" s="6" t="n">
        <v>2098</v>
      </c>
      <c r="L83" s="6" t="n">
        <v>3131</v>
      </c>
    </row>
    <row r="84" spans="1:12">
      <c r="A84" s="4" t="s">
        <v>638</v>
      </c>
    </row>
    <row r="85" spans="1:12">
      <c r="A85" s="3" t="s">
        <v>620</v>
      </c>
    </row>
    <row r="86" spans="1:12">
      <c r="A86" s="4" t="s">
        <v>343</v>
      </c>
      <c r="B86" s="6" t="n">
        <v>83748</v>
      </c>
      <c r="F86" s="6" t="n">
        <v>93277</v>
      </c>
      <c r="J86" s="6" t="n">
        <v>83748</v>
      </c>
      <c r="K86" s="6" t="n">
        <v>93277</v>
      </c>
    </row>
    <row r="87" spans="1:12">
      <c r="A87" s="4" t="s">
        <v>82</v>
      </c>
      <c r="J87" s="6" t="n">
        <v>27224</v>
      </c>
      <c r="K87" s="6" t="n">
        <v>42959</v>
      </c>
      <c r="L87" s="6" t="n">
        <v>41945</v>
      </c>
    </row>
    <row r="88" spans="1:12">
      <c r="A88" s="4" t="s">
        <v>639</v>
      </c>
    </row>
    <row r="89" spans="1:12">
      <c r="A89" s="3" t="s">
        <v>620</v>
      </c>
    </row>
    <row r="90" spans="1:12">
      <c r="A90" s="4" t="s">
        <v>343</v>
      </c>
      <c r="B90" s="6" t="n">
        <v>163398</v>
      </c>
      <c r="F90" s="6" t="n">
        <v>165543</v>
      </c>
      <c r="J90" s="6" t="n">
        <v>163398</v>
      </c>
      <c r="K90" s="6" t="n">
        <v>165543</v>
      </c>
    </row>
    <row r="91" spans="1:12">
      <c r="A91" s="4" t="s">
        <v>82</v>
      </c>
      <c r="J91" s="6" t="n">
        <v>34845</v>
      </c>
      <c r="K91" s="6" t="n">
        <v>39496</v>
      </c>
      <c r="L91" s="6" t="n">
        <v>35282</v>
      </c>
    </row>
    <row r="92" spans="1:12">
      <c r="A92" s="4" t="s">
        <v>640</v>
      </c>
    </row>
    <row r="93" spans="1:12">
      <c r="A93" s="3" t="s">
        <v>620</v>
      </c>
    </row>
    <row r="94" spans="1:12">
      <c r="A94" s="4" t="s">
        <v>343</v>
      </c>
      <c r="B94" s="6" t="n">
        <v>31944</v>
      </c>
      <c r="F94" s="6" t="n">
        <v>34254</v>
      </c>
      <c r="J94" s="6" t="n">
        <v>31944</v>
      </c>
      <c r="K94" s="6" t="n">
        <v>34254</v>
      </c>
    </row>
    <row r="95" spans="1:12">
      <c r="A95" s="4" t="s">
        <v>82</v>
      </c>
      <c r="J95" s="6" t="n">
        <v>12806</v>
      </c>
      <c r="K95" s="6" t="n">
        <v>13710</v>
      </c>
      <c r="L95" s="6" t="n">
        <v>12943</v>
      </c>
    </row>
    <row r="96" spans="1:12">
      <c r="A96" s="4" t="s">
        <v>427</v>
      </c>
    </row>
    <row r="97" spans="1:12">
      <c r="A97" s="3" t="s">
        <v>620</v>
      </c>
    </row>
    <row r="98" spans="1:12">
      <c r="A98" s="4" t="s">
        <v>343</v>
      </c>
      <c r="B98" s="5" t="n">
        <v>22993</v>
      </c>
      <c r="F98" s="5" t="n">
        <v>28833</v>
      </c>
      <c r="J98" s="6" t="n">
        <v>22993</v>
      </c>
      <c r="K98" s="6" t="n">
        <v>28833</v>
      </c>
    </row>
    <row r="99" spans="1:12">
      <c r="A99" s="4" t="s">
        <v>82</v>
      </c>
      <c r="J99" s="5" t="n">
        <v>8339</v>
      </c>
      <c r="K99" s="5" t="n">
        <v>11536</v>
      </c>
      <c r="L99" s="5" t="n">
        <v>8646</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1</v>
      </c>
      <c r="B1" s="2" t="s">
        <v>405</v>
      </c>
      <c r="J1" s="2" t="s">
        <v>1</v>
      </c>
    </row>
    <row r="2" spans="1:12">
      <c r="B2" s="2" t="s">
        <v>2</v>
      </c>
      <c r="C2" s="2" t="s">
        <v>535</v>
      </c>
      <c r="D2" s="2" t="s">
        <v>4</v>
      </c>
      <c r="E2" s="2" t="s">
        <v>536</v>
      </c>
      <c r="F2" s="2" t="s">
        <v>36</v>
      </c>
      <c r="G2" s="2" t="s">
        <v>537</v>
      </c>
      <c r="H2" s="2" t="s">
        <v>538</v>
      </c>
      <c r="I2" s="2" t="s">
        <v>539</v>
      </c>
      <c r="J2" s="2" t="s">
        <v>2</v>
      </c>
      <c r="K2" s="2" t="s">
        <v>36</v>
      </c>
      <c r="L2" s="2" t="s">
        <v>80</v>
      </c>
    </row>
    <row r="3" spans="1:12">
      <c r="A3" s="3" t="s">
        <v>186</v>
      </c>
    </row>
    <row r="4" spans="1:12">
      <c r="A4" s="4" t="s">
        <v>624</v>
      </c>
      <c r="J4" s="5" t="n">
        <v>178553</v>
      </c>
      <c r="K4" s="5" t="n">
        <v>209349</v>
      </c>
      <c r="L4" s="5" t="n">
        <v>192236</v>
      </c>
    </row>
    <row r="5" spans="1:12">
      <c r="A5" s="3" t="s">
        <v>83</v>
      </c>
    </row>
    <row r="6" spans="1:12">
      <c r="A6" s="4" t="s">
        <v>642</v>
      </c>
      <c r="J6" s="6" t="n">
        <v>30488</v>
      </c>
      <c r="K6" s="6" t="n">
        <v>35464</v>
      </c>
      <c r="L6" s="6" t="n">
        <v>33350</v>
      </c>
    </row>
    <row r="7" spans="1:12">
      <c r="A7" s="4" t="s">
        <v>87</v>
      </c>
      <c r="J7" s="6" t="n">
        <v>7158</v>
      </c>
      <c r="K7" s="6" t="n">
        <v>8946</v>
      </c>
      <c r="L7" s="6" t="n">
        <v>12861</v>
      </c>
    </row>
    <row r="8" spans="1:12">
      <c r="A8" s="4" t="s">
        <v>643</v>
      </c>
      <c r="J8" s="6" t="n">
        <v>200</v>
      </c>
      <c r="K8" s="6" t="n">
        <v>110</v>
      </c>
      <c r="L8" s="6" t="n">
        <v>83</v>
      </c>
    </row>
    <row r="9" spans="1:12">
      <c r="A9" s="4" t="s">
        <v>89</v>
      </c>
      <c r="K9" s="6" t="n">
        <v>239364</v>
      </c>
    </row>
    <row r="10" spans="1:12">
      <c r="A10" s="4" t="s">
        <v>91</v>
      </c>
      <c r="B10" s="5" t="n">
        <v>40724</v>
      </c>
      <c r="C10" s="5" t="n">
        <v>43201</v>
      </c>
      <c r="D10" s="5" t="n">
        <v>31449</v>
      </c>
      <c r="E10" s="5" t="n">
        <v>25333</v>
      </c>
      <c r="F10" s="5" t="n">
        <v>36247</v>
      </c>
      <c r="G10" s="5" t="n">
        <v>-193464</v>
      </c>
      <c r="H10" s="5" t="n">
        <v>40962</v>
      </c>
      <c r="I10" s="5" t="n">
        <v>41720</v>
      </c>
      <c r="J10" s="6" t="n">
        <v>140707</v>
      </c>
      <c r="K10" s="6" t="n">
        <v>-74535</v>
      </c>
      <c r="L10" s="6" t="n">
        <v>145942</v>
      </c>
    </row>
    <row r="11" spans="1:12">
      <c r="A11" s="4" t="s">
        <v>92</v>
      </c>
      <c r="J11" s="6" t="n">
        <v>-6800</v>
      </c>
    </row>
    <row r="12" spans="1:12">
      <c r="A12" s="4" t="s">
        <v>93</v>
      </c>
      <c r="J12" s="6" t="n">
        <v>2320</v>
      </c>
      <c r="K12" s="6" t="n">
        <v>4170</v>
      </c>
      <c r="L12" s="6" t="n">
        <v>9302</v>
      </c>
    </row>
    <row r="13" spans="1:12">
      <c r="A13" s="4" t="s">
        <v>94</v>
      </c>
      <c r="J13" s="6" t="n">
        <v>-29650</v>
      </c>
      <c r="K13" s="6" t="n">
        <v>-34214</v>
      </c>
      <c r="L13" s="6" t="n">
        <v>-36378</v>
      </c>
    </row>
    <row r="14" spans="1:12">
      <c r="A14" s="4" t="s">
        <v>95</v>
      </c>
      <c r="J14" s="5" t="n">
        <v>106577</v>
      </c>
      <c r="K14" s="5" t="n">
        <v>-104579</v>
      </c>
      <c r="L14" s="5" t="n">
        <v>118866</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44</v>
      </c>
      <c r="B1" s="2" t="s">
        <v>2</v>
      </c>
      <c r="C1" s="2" t="s">
        <v>645</v>
      </c>
    </row>
    <row r="2" spans="1:3">
      <c r="A2" s="3" t="s">
        <v>646</v>
      </c>
    </row>
    <row r="3" spans="1:3">
      <c r="A3" s="4" t="s">
        <v>305</v>
      </c>
      <c r="C3" s="5" t="n">
        <v>212000</v>
      </c>
    </row>
    <row r="4" spans="1:3">
      <c r="A4" s="4" t="s">
        <v>308</v>
      </c>
    </row>
    <row r="5" spans="1:3">
      <c r="A5" s="3" t="s">
        <v>646</v>
      </c>
    </row>
    <row r="6" spans="1:3">
      <c r="A6" s="4" t="s">
        <v>305</v>
      </c>
      <c r="B6" s="5" t="n">
        <v>212000</v>
      </c>
      <c r="C6" s="5" t="n">
        <v>212000</v>
      </c>
    </row>
    <row r="7" spans="1:3">
      <c r="A7" s="4" t="s">
        <v>647</v>
      </c>
    </row>
    <row r="8" spans="1:3">
      <c r="A8" s="3" t="s">
        <v>646</v>
      </c>
    </row>
    <row r="9" spans="1:3">
      <c r="A9" s="4" t="s">
        <v>305</v>
      </c>
      <c r="B9" s="5" t="n">
        <v>1637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8</v>
      </c>
      <c r="B1" s="2" t="s">
        <v>405</v>
      </c>
      <c r="J1" s="2" t="s">
        <v>1</v>
      </c>
    </row>
    <row r="2" spans="1:12">
      <c r="B2" s="2" t="s">
        <v>2</v>
      </c>
      <c r="C2" s="2" t="s">
        <v>535</v>
      </c>
      <c r="D2" s="2" t="s">
        <v>4</v>
      </c>
      <c r="E2" s="2" t="s">
        <v>536</v>
      </c>
      <c r="F2" s="2" t="s">
        <v>36</v>
      </c>
      <c r="G2" s="2" t="s">
        <v>537</v>
      </c>
      <c r="H2" s="2" t="s">
        <v>538</v>
      </c>
      <c r="I2" s="2" t="s">
        <v>539</v>
      </c>
      <c r="J2" s="2" t="s">
        <v>2</v>
      </c>
      <c r="K2" s="2" t="s">
        <v>36</v>
      </c>
      <c r="L2" s="2" t="s">
        <v>80</v>
      </c>
    </row>
    <row r="3" spans="1:12">
      <c r="A3" s="3" t="s">
        <v>190</v>
      </c>
    </row>
    <row r="4" spans="1:12">
      <c r="A4" s="4" t="s">
        <v>82</v>
      </c>
      <c r="B4" s="5" t="n">
        <v>115694</v>
      </c>
      <c r="C4" s="5" t="n">
        <v>109778</v>
      </c>
      <c r="D4" s="5" t="n">
        <v>97592</v>
      </c>
      <c r="E4" s="5" t="n">
        <v>99992</v>
      </c>
      <c r="F4" s="5" t="n">
        <v>116235</v>
      </c>
      <c r="G4" s="5" t="n">
        <v>115983</v>
      </c>
      <c r="H4" s="5" t="n">
        <v>114348</v>
      </c>
      <c r="I4" s="5" t="n">
        <v>112476</v>
      </c>
      <c r="J4" s="5" t="n">
        <v>423056</v>
      </c>
      <c r="K4" s="5" t="n">
        <v>459042</v>
      </c>
      <c r="L4" s="5" t="n">
        <v>440814</v>
      </c>
    </row>
    <row r="5" spans="1:12">
      <c r="A5" s="4" t="s">
        <v>91</v>
      </c>
      <c r="B5" s="6" t="n">
        <v>40724</v>
      </c>
      <c r="C5" s="6" t="n">
        <v>43201</v>
      </c>
      <c r="D5" s="6" t="n">
        <v>31449</v>
      </c>
      <c r="E5" s="6" t="n">
        <v>25333</v>
      </c>
      <c r="F5" s="6" t="n">
        <v>36247</v>
      </c>
      <c r="G5" s="6" t="n">
        <v>-193464</v>
      </c>
      <c r="H5" s="6" t="n">
        <v>40962</v>
      </c>
      <c r="I5" s="6" t="n">
        <v>41720</v>
      </c>
      <c r="J5" s="6" t="n">
        <v>140707</v>
      </c>
      <c r="K5" s="6" t="n">
        <v>-74535</v>
      </c>
      <c r="L5" s="6" t="n">
        <v>145942</v>
      </c>
    </row>
    <row r="6" spans="1:12">
      <c r="A6" s="4" t="s">
        <v>540</v>
      </c>
      <c r="B6" s="5" t="n">
        <v>26459</v>
      </c>
      <c r="C6" s="5" t="n">
        <v>28772</v>
      </c>
      <c r="D6" s="5" t="n">
        <v>23586</v>
      </c>
      <c r="E6" s="5" t="n">
        <v>15008</v>
      </c>
      <c r="F6" s="5" t="n">
        <v>26650</v>
      </c>
      <c r="G6" s="5" t="n">
        <v>-153650</v>
      </c>
      <c r="H6" s="5" t="n">
        <v>-14765</v>
      </c>
      <c r="I6" s="5" t="n">
        <v>28631</v>
      </c>
      <c r="J6" s="5" t="n">
        <v>93825</v>
      </c>
      <c r="K6" s="5" t="n">
        <v>-113134</v>
      </c>
      <c r="L6" s="5" t="n">
        <v>101530</v>
      </c>
    </row>
    <row r="7" spans="1:12">
      <c r="A7" s="4" t="s">
        <v>106</v>
      </c>
      <c r="B7" s="7" t="n">
        <v>0.4</v>
      </c>
      <c r="C7" s="7" t="n">
        <v>0.44</v>
      </c>
      <c r="D7" s="7" t="n">
        <v>0.36</v>
      </c>
      <c r="E7" s="7" t="n">
        <v>0.23</v>
      </c>
      <c r="F7" s="7" t="n">
        <v>0.41</v>
      </c>
      <c r="G7" s="7" t="n">
        <v>-2.35</v>
      </c>
      <c r="H7" s="7" t="n">
        <v>-0.23</v>
      </c>
      <c r="I7" s="7" t="n">
        <v>0.44</v>
      </c>
      <c r="J7" s="7" t="n">
        <v>1.43</v>
      </c>
      <c r="K7" s="7" t="n">
        <v>-1.73</v>
      </c>
      <c r="L7" s="7" t="n">
        <v>1.55</v>
      </c>
    </row>
    <row r="8" spans="1:12">
      <c r="A8" s="4" t="s">
        <v>108</v>
      </c>
      <c r="B8" s="7" t="n">
        <v>0.4</v>
      </c>
      <c r="C8" s="7" t="n">
        <v>0.44</v>
      </c>
      <c r="D8" s="7" t="n">
        <v>0.36</v>
      </c>
      <c r="E8" s="7" t="n">
        <v>0.23</v>
      </c>
      <c r="F8" s="7" t="n">
        <v>0.41</v>
      </c>
      <c r="G8" s="7" t="n">
        <v>-2.35</v>
      </c>
      <c r="H8" s="7" t="n">
        <v>-0.23</v>
      </c>
      <c r="I8" s="7" t="n">
        <v>0.44</v>
      </c>
      <c r="J8" s="7" t="n">
        <v>1.43</v>
      </c>
      <c r="K8" s="7" t="n">
        <v>-1.73</v>
      </c>
      <c r="L8" s="7" t="n">
        <v>1.5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6</v>
      </c>
      <c r="D2" s="2" t="s">
        <v>80</v>
      </c>
    </row>
    <row r="3" spans="1:4">
      <c r="A3" s="3" t="s">
        <v>135</v>
      </c>
    </row>
    <row r="4" spans="1:4">
      <c r="A4" s="4" t="s">
        <v>97</v>
      </c>
      <c r="B4" s="5" t="n">
        <v>89079</v>
      </c>
      <c r="C4" s="5" t="n">
        <v>-119351</v>
      </c>
      <c r="D4" s="5" t="n">
        <v>92425</v>
      </c>
    </row>
    <row r="5" spans="1:4">
      <c r="A5" s="3" t="s">
        <v>136</v>
      </c>
    </row>
    <row r="6" spans="1:4">
      <c r="A6" s="4" t="s">
        <v>88</v>
      </c>
      <c r="B6" s="6" t="n">
        <v>163056</v>
      </c>
      <c r="C6" s="6" t="n">
        <v>163696</v>
      </c>
      <c r="D6" s="6" t="n">
        <v>159636</v>
      </c>
    </row>
    <row r="7" spans="1:4">
      <c r="A7" s="4" t="s">
        <v>137</v>
      </c>
      <c r="B7" s="6" t="n">
        <v>15288</v>
      </c>
      <c r="C7" s="6" t="n">
        <v>15046</v>
      </c>
      <c r="D7" s="6" t="n">
        <v>13825</v>
      </c>
    </row>
    <row r="8" spans="1:4">
      <c r="A8" s="4" t="s">
        <v>138</v>
      </c>
      <c r="B8" s="6" t="n">
        <v>6617</v>
      </c>
      <c r="C8" s="6" t="n">
        <v>8279</v>
      </c>
      <c r="D8" s="6" t="n">
        <v>9983</v>
      </c>
    </row>
    <row r="9" spans="1:4">
      <c r="A9" s="4" t="s">
        <v>92</v>
      </c>
      <c r="B9" s="6" t="n">
        <v>6800</v>
      </c>
    </row>
    <row r="10" spans="1:4">
      <c r="A10" s="4" t="s">
        <v>139</v>
      </c>
      <c r="B10" s="6" t="n">
        <v>-1745</v>
      </c>
      <c r="C10" s="6" t="n">
        <v>-32843</v>
      </c>
      <c r="D10" s="6" t="n">
        <v>1556</v>
      </c>
    </row>
    <row r="11" spans="1:4">
      <c r="A11" s="4" t="s">
        <v>89</v>
      </c>
      <c r="C11" s="6" t="n">
        <v>239364</v>
      </c>
    </row>
    <row r="12" spans="1:4">
      <c r="A12" s="4" t="s">
        <v>140</v>
      </c>
      <c r="B12" s="6" t="n">
        <v>-2</v>
      </c>
      <c r="C12" s="6" t="n">
        <v>-197</v>
      </c>
      <c r="D12" s="6" t="n">
        <v>-4874</v>
      </c>
    </row>
    <row r="13" spans="1:4">
      <c r="A13" s="3" t="s">
        <v>141</v>
      </c>
    </row>
    <row r="14" spans="1:4">
      <c r="A14" s="4" t="s">
        <v>39</v>
      </c>
      <c r="B14" s="6" t="n">
        <v>5623</v>
      </c>
      <c r="C14" s="6" t="n">
        <v>530</v>
      </c>
      <c r="D14" s="6" t="n">
        <v>-6883</v>
      </c>
    </row>
    <row r="15" spans="1:4">
      <c r="A15" s="4" t="s">
        <v>41</v>
      </c>
      <c r="B15" s="6" t="n">
        <v>-2069</v>
      </c>
      <c r="C15" s="6" t="n">
        <v>-1428</v>
      </c>
      <c r="D15" s="6" t="n">
        <v>1606</v>
      </c>
    </row>
    <row r="16" spans="1:4">
      <c r="A16" s="4" t="s">
        <v>40</v>
      </c>
      <c r="B16" s="6" t="n">
        <v>-2663</v>
      </c>
      <c r="C16" s="6" t="n">
        <v>22130</v>
      </c>
      <c r="D16" s="6" t="n">
        <v>-13056</v>
      </c>
    </row>
    <row r="17" spans="1:4">
      <c r="A17" s="4" t="s">
        <v>142</v>
      </c>
      <c r="B17" s="6" t="n">
        <v>2793</v>
      </c>
      <c r="C17" s="6" t="n">
        <v>2813</v>
      </c>
      <c r="D17" s="6" t="n">
        <v>-1691</v>
      </c>
    </row>
    <row r="18" spans="1:4">
      <c r="A18" s="4" t="s">
        <v>48</v>
      </c>
      <c r="B18" s="6" t="n">
        <v>-6426</v>
      </c>
      <c r="C18" s="6" t="n">
        <v>5173</v>
      </c>
      <c r="D18" s="6" t="n">
        <v>-206</v>
      </c>
    </row>
    <row r="19" spans="1:4">
      <c r="A19" s="4" t="s">
        <v>50</v>
      </c>
      <c r="B19" s="6" t="n">
        <v>-11281</v>
      </c>
      <c r="C19" s="6" t="n">
        <v>12601</v>
      </c>
      <c r="D19" s="6" t="n">
        <v>2475</v>
      </c>
    </row>
    <row r="20" spans="1:4">
      <c r="A20" s="4" t="s">
        <v>51</v>
      </c>
      <c r="B20" s="6" t="n">
        <v>-2160</v>
      </c>
      <c r="C20" s="6" t="n">
        <v>-171</v>
      </c>
      <c r="D20" s="6" t="n">
        <v>1411</v>
      </c>
    </row>
    <row r="21" spans="1:4">
      <c r="A21" s="4" t="s">
        <v>56</v>
      </c>
      <c r="B21" s="6" t="n">
        <v>3180</v>
      </c>
      <c r="C21" s="6" t="n">
        <v>7767</v>
      </c>
      <c r="D21" s="6" t="n">
        <v>8631</v>
      </c>
    </row>
    <row r="22" spans="1:4">
      <c r="A22" s="4" t="s">
        <v>143</v>
      </c>
      <c r="B22" s="6" t="n">
        <v>-12924</v>
      </c>
      <c r="C22" s="6" t="n">
        <v>5415</v>
      </c>
      <c r="D22" s="6" t="n">
        <v>2015</v>
      </c>
    </row>
    <row r="23" spans="1:4">
      <c r="A23" s="4" t="s">
        <v>144</v>
      </c>
      <c r="B23" s="6" t="n">
        <v>253166</v>
      </c>
      <c r="C23" s="6" t="n">
        <v>328824</v>
      </c>
      <c r="D23" s="6" t="n">
        <v>266853</v>
      </c>
    </row>
    <row r="24" spans="1:4">
      <c r="A24" s="3" t="s">
        <v>145</v>
      </c>
    </row>
    <row r="25" spans="1:4">
      <c r="A25" s="4" t="s">
        <v>146</v>
      </c>
      <c r="B25" s="6" t="n">
        <v>-1055</v>
      </c>
      <c r="C25" s="6" t="n">
        <v>-11812</v>
      </c>
      <c r="D25" s="6" t="n">
        <v>-203721</v>
      </c>
    </row>
    <row r="26" spans="1:4">
      <c r="A26" s="4" t="s">
        <v>147</v>
      </c>
      <c r="C26" s="6" t="n">
        <v>20000</v>
      </c>
    </row>
    <row r="27" spans="1:4">
      <c r="A27" s="4" t="s">
        <v>148</v>
      </c>
      <c r="B27" s="6" t="n">
        <v>-3573</v>
      </c>
      <c r="C27" s="6" t="n">
        <v>-17869</v>
      </c>
    </row>
    <row r="28" spans="1:4">
      <c r="A28" s="4" t="s">
        <v>140</v>
      </c>
      <c r="B28" s="6" t="n">
        <v>-967</v>
      </c>
      <c r="C28" s="6" t="n">
        <v>-909</v>
      </c>
      <c r="D28" s="6" t="n">
        <v>3605</v>
      </c>
    </row>
    <row r="29" spans="1:4">
      <c r="A29" s="4" t="s">
        <v>149</v>
      </c>
      <c r="B29" s="6" t="n">
        <v>-5595</v>
      </c>
      <c r="C29" s="6" t="n">
        <v>-10590</v>
      </c>
      <c r="D29" s="6" t="n">
        <v>-200116</v>
      </c>
    </row>
    <row r="30" spans="1:4">
      <c r="A30" s="3" t="s">
        <v>150</v>
      </c>
    </row>
    <row r="31" spans="1:4">
      <c r="A31" s="4" t="s">
        <v>151</v>
      </c>
      <c r="B31" s="6" t="n">
        <v>-370000</v>
      </c>
      <c r="C31" s="6" t="n">
        <v>-250000</v>
      </c>
      <c r="D31" s="6" t="n">
        <v>-95000</v>
      </c>
    </row>
    <row r="32" spans="1:4">
      <c r="A32" s="4" t="s">
        <v>152</v>
      </c>
      <c r="B32" s="6" t="n">
        <v>220000</v>
      </c>
      <c r="D32" s="6" t="n">
        <v>70000</v>
      </c>
    </row>
    <row r="33" spans="1:4">
      <c r="A33" s="4" t="s">
        <v>153</v>
      </c>
      <c r="B33" s="6" t="n">
        <v>-1595</v>
      </c>
      <c r="C33" s="6" t="n">
        <v>-4042</v>
      </c>
      <c r="D33" s="6" t="n">
        <v>-2426</v>
      </c>
    </row>
    <row r="34" spans="1:4">
      <c r="A34" s="4" t="s">
        <v>154</v>
      </c>
      <c r="B34" s="6" t="n">
        <v>-67477</v>
      </c>
      <c r="C34" s="6" t="n">
        <v>-64118</v>
      </c>
      <c r="D34" s="6" t="n">
        <v>-61396</v>
      </c>
    </row>
    <row r="35" spans="1:4">
      <c r="A35" s="4" t="s">
        <v>155</v>
      </c>
      <c r="B35" s="6" t="n">
        <v>-1761</v>
      </c>
      <c r="C35" s="6" t="n">
        <v>-180</v>
      </c>
      <c r="D35" s="6" t="n">
        <v>-3340</v>
      </c>
    </row>
    <row r="36" spans="1:4">
      <c r="A36" s="4" t="s">
        <v>156</v>
      </c>
      <c r="B36" s="6" t="n">
        <v>4140</v>
      </c>
    </row>
    <row r="37" spans="1:4">
      <c r="A37" s="4" t="s">
        <v>157</v>
      </c>
      <c r="D37" s="6" t="n">
        <v>-2518</v>
      </c>
    </row>
    <row r="38" spans="1:4">
      <c r="A38" s="4" t="s">
        <v>140</v>
      </c>
      <c r="B38" s="6" t="n">
        <v>-153</v>
      </c>
      <c r="C38" s="6" t="n">
        <v>3009</v>
      </c>
      <c r="D38" s="6" t="n">
        <v>-2843</v>
      </c>
    </row>
    <row r="39" spans="1:4">
      <c r="A39" s="4" t="s">
        <v>158</v>
      </c>
      <c r="B39" s="6" t="n">
        <v>-216846</v>
      </c>
      <c r="C39" s="6" t="n">
        <v>-315331</v>
      </c>
      <c r="D39" s="6" t="n">
        <v>-97523</v>
      </c>
    </row>
    <row r="40" spans="1:4">
      <c r="A40" s="4" t="s">
        <v>159</v>
      </c>
      <c r="B40" s="6" t="n">
        <v>30725</v>
      </c>
      <c r="C40" s="6" t="n">
        <v>2903</v>
      </c>
      <c r="D40" s="6" t="n">
        <v>-30786</v>
      </c>
    </row>
    <row r="41" spans="1:4">
      <c r="A41" s="4" t="s">
        <v>160</v>
      </c>
      <c r="B41" s="6" t="n">
        <v>88750</v>
      </c>
      <c r="C41" s="6" t="n">
        <v>85847</v>
      </c>
      <c r="D41" s="6" t="n">
        <v>116633</v>
      </c>
    </row>
    <row r="42" spans="1:4">
      <c r="A42" s="4" t="s">
        <v>161</v>
      </c>
      <c r="B42" s="5" t="n">
        <v>119475</v>
      </c>
      <c r="C42" s="5" t="n">
        <v>88750</v>
      </c>
      <c r="D42" s="5" t="n">
        <v>8584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8:57:21Z</dcterms:created>
  <dcterms:modified xmlns:dcterms="http://purl.org/dc/terms/" xmlns:xsi="http://www.w3.org/2001/XMLSchema-instance" xsi:type="dcterms:W3CDTF">2019-08-07T18:57:21Z</dcterms:modified>
</cp:coreProperties>
</file>